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Credit Risk Concentrations" sheetId="13" state="visible" r:id="rId13"/>
    <sheet xmlns:r="http://schemas.openxmlformats.org/officeDocument/2006/relationships" name="Redeemable Non-Controlling Inte" sheetId="14" state="visible" r:id="rId14"/>
    <sheet xmlns:r="http://schemas.openxmlformats.org/officeDocument/2006/relationships" name="Variable Interest Entities" sheetId="15" state="visible" r:id="rId15"/>
    <sheet xmlns:r="http://schemas.openxmlformats.org/officeDocument/2006/relationships" name="Leases" sheetId="16" state="visible" r:id="rId16"/>
    <sheet xmlns:r="http://schemas.openxmlformats.org/officeDocument/2006/relationships" name="Long-Term Debt and Notes Payabl" sheetId="17" state="visible" r:id="rId17"/>
    <sheet xmlns:r="http://schemas.openxmlformats.org/officeDocument/2006/relationships" name="Accrued and other liabilities" sheetId="18" state="visible" r:id="rId18"/>
    <sheet xmlns:r="http://schemas.openxmlformats.org/officeDocument/2006/relationships" name="Interest Rate Cap"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Revenue from Contracts with Cu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Redeemable Non-Controlling In_2" sheetId="29" state="visible" r:id="rId29"/>
    <sheet xmlns:r="http://schemas.openxmlformats.org/officeDocument/2006/relationships" name="Leases (Tables)" sheetId="30" state="visible" r:id="rId30"/>
    <sheet xmlns:r="http://schemas.openxmlformats.org/officeDocument/2006/relationships" name="Long-Term Debt and Notes Paya_2" sheetId="31" state="visible" r:id="rId31"/>
    <sheet xmlns:r="http://schemas.openxmlformats.org/officeDocument/2006/relationships" name="Accrued and other liabilities (" sheetId="32" state="visible" r:id="rId32"/>
    <sheet xmlns:r="http://schemas.openxmlformats.org/officeDocument/2006/relationships" name="Interest Rate Cap (Tables)" sheetId="33" state="visible" r:id="rId33"/>
    <sheet xmlns:r="http://schemas.openxmlformats.org/officeDocument/2006/relationships" name="Fair Value of Financial Instr_2"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Earnings per Share (Tables)" sheetId="37" state="visible" r:id="rId37"/>
    <sheet xmlns:r="http://schemas.openxmlformats.org/officeDocument/2006/relationships" name="Credit Risk Concentrations (Det" sheetId="38" state="visible" r:id="rId38"/>
    <sheet xmlns:r="http://schemas.openxmlformats.org/officeDocument/2006/relationships" name="Redeemable Non-Controlling In_3" sheetId="39" state="visible" r:id="rId39"/>
    <sheet xmlns:r="http://schemas.openxmlformats.org/officeDocument/2006/relationships" name="Variable Interest Entities (Det" sheetId="40" state="visible" r:id="rId40"/>
    <sheet xmlns:r="http://schemas.openxmlformats.org/officeDocument/2006/relationships" name="Leases (Details)" sheetId="41" state="visible" r:id="rId41"/>
    <sheet xmlns:r="http://schemas.openxmlformats.org/officeDocument/2006/relationships" name="Long-Term Debt and Notes Paya_3" sheetId="42" state="visible" r:id="rId42"/>
    <sheet xmlns:r="http://schemas.openxmlformats.org/officeDocument/2006/relationships" name="Long-Term Debt and Notes Paya_4" sheetId="43" state="visible" r:id="rId43"/>
    <sheet xmlns:r="http://schemas.openxmlformats.org/officeDocument/2006/relationships" name="Accrued and other liabilities_2" sheetId="44" state="visible" r:id="rId44"/>
    <sheet xmlns:r="http://schemas.openxmlformats.org/officeDocument/2006/relationships" name="Interest Rate Cap - Narrative (" sheetId="45" state="visible" r:id="rId45"/>
    <sheet xmlns:r="http://schemas.openxmlformats.org/officeDocument/2006/relationships" name="Interest Rate Cap - Schedule of" sheetId="46" state="visible" r:id="rId46"/>
    <sheet xmlns:r="http://schemas.openxmlformats.org/officeDocument/2006/relationships" name="Interest Rate Cap - Schedule 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egment Information - Selected " sheetId="50" state="visible" r:id="rId50"/>
    <sheet xmlns:r="http://schemas.openxmlformats.org/officeDocument/2006/relationships" name="Segment Information - Reconcili" sheetId="51" state="visible" r:id="rId51"/>
    <sheet xmlns:r="http://schemas.openxmlformats.org/officeDocument/2006/relationships" name="Revenue from Contracts with C_3" sheetId="52" state="visible" r:id="rId52"/>
    <sheet xmlns:r="http://schemas.openxmlformats.org/officeDocument/2006/relationships" name="Earnings per Share - Narrative " sheetId="53" state="visible" r:id="rId53"/>
    <sheet xmlns:r="http://schemas.openxmlformats.org/officeDocument/2006/relationships" name="Earnings per Share - Net Income" sheetId="54" state="visible" r:id="rId54"/>
    <sheet xmlns:r="http://schemas.openxmlformats.org/officeDocument/2006/relationships" name="Earnings per Share - Computatio"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00_);(#,##0.0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5</t>
        </is>
      </c>
      <c r="C8" s="4" t="inlineStr">
        <is>
          <t xml:space="preserve"> </t>
        </is>
      </c>
    </row>
    <row r="9">
      <c r="A9" s="4" t="inlineStr">
        <is>
          <t>Entity Registrant Name</t>
        </is>
      </c>
      <c r="B9" s="4" t="inlineStr">
        <is>
          <t>SELECT MEDICAL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64048</t>
        </is>
      </c>
      <c r="C11" s="4" t="inlineStr">
        <is>
          <t xml:space="preserve"> </t>
        </is>
      </c>
    </row>
    <row r="12">
      <c r="A12" s="4" t="inlineStr">
        <is>
          <t>Entity Address, Address Line One</t>
        </is>
      </c>
      <c r="B12" s="4" t="inlineStr">
        <is>
          <t>4714 Gettysburg Road</t>
        </is>
      </c>
      <c r="C12" s="4" t="inlineStr">
        <is>
          <t xml:space="preserve"> </t>
        </is>
      </c>
    </row>
    <row r="13">
      <c r="A13" s="4" t="inlineStr">
        <is>
          <t>Entity Address, Address Line Two</t>
        </is>
      </c>
      <c r="B13" s="4" t="inlineStr">
        <is>
          <t>P.O. Box 2034</t>
        </is>
      </c>
      <c r="C13" s="4" t="inlineStr">
        <is>
          <t xml:space="preserve"> </t>
        </is>
      </c>
    </row>
    <row r="14">
      <c r="A14" s="4" t="inlineStr">
        <is>
          <t>Entity Address, City or Town</t>
        </is>
      </c>
      <c r="B14" s="4" t="inlineStr">
        <is>
          <t>Mechanic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55</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972-1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020968</v>
      </c>
    </row>
    <row r="29">
      <c r="A29" s="4" t="inlineStr">
        <is>
          <t>Entity Central Index Key</t>
        </is>
      </c>
      <c r="B29" s="4" t="inlineStr">
        <is>
          <t>000132041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Interest received under interest rate cash flow hedge</t>
        </is>
      </c>
      <c r="B4" s="6" t="n">
        <v>44954</v>
      </c>
      <c r="C4" s="6" t="n">
        <v>382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Select, and Select’s subsidiaries are collectively referred to as the “Company.” The unaudited condensed consolidated financial statements of the Company as of June 30, 2024, and for the three and six month periods ended June 30, 2023 and 2024, have been prepared pursuant to the rules and regulations of the Securities and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24, are not necessarily indicative of the results to be expected for the full fiscal year ending December 31, 2024. These unaudited condensed consolidated financial statements should be read in conjunction with the consolidated financial statements and notes thereto for the year ended December 31, 2023, contained in the Company’s Annual Report on Form 10-K filed with the SEC on February 2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Recent Accounting Guidance Not Yet Adopted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ASU is effective for annual reporting periods beginning on or after December 15, 2023, and interim periods with fiscal years beginning after December 15, 2024; however, early adoption is permitted. The ASU is required to be applied retrospectively to all periods presented in the financial statements. The Company is currently reviewing ASU 2023-07, but does not expect it to have a significant impact on the disclosures in our consolidated financial statements.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4; however early adoption is permitted. The ASU can be applied either prospectively or retrospectively. The Company is currently reviewing the impact that ASU 2023-09 will have to the disclosures in our consolidated financial statements. Recently Adopted Accounting Guidance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adopted this ASU using the prospective method of transition on January 1, 2024. There was not a material impact on the Company’s consolidated financial statements upon adoption.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6 Months Ended</t>
        </is>
      </c>
    </row>
    <row r="2">
      <c r="B2" s="2" t="inlineStr">
        <is>
          <t>Jun. 30, 2024</t>
        </is>
      </c>
    </row>
    <row r="3">
      <c r="A3" s="3" t="inlineStr">
        <is>
          <t>Credit Loss [Abstract]</t>
        </is>
      </c>
      <c r="B3" s="4" t="inlineStr">
        <is>
          <t xml:space="preserve"> </t>
        </is>
      </c>
    </row>
    <row r="4">
      <c r="A4" s="4" t="inlineStr">
        <is>
          <t>Credit Risk Concentrations</t>
        </is>
      </c>
      <c r="B4"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7% of the Company’s accounts receivable is due from Medicare at both December 31, 2023, an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redemption values, after the attribution of net income or loss. The changes in redeemable non-controlling interests are as follows: Six Months Ended June 30, 2023 2024 (in thousands) Balance as of January 1 $ 34,043 $ 26,297 Net income attributable to redeemable non-controlling interests 1,641 2,425 Distributions to redeemable non-controlling interests (1,900) (2,333) Redemption value adjustment on redeemable non-controlling interests 436 1,901 Other 179 — Balance as of March 31 $ 34,399 $ 28,290 Net income attributable to redeemable non-controlling interests 2,084 2,340 Distributions to and purchases of redeemable non-controlling interests (2,110) (933) Redemption value adjustment on redeemable non-controlling interests 2 (132) Balance as of June 30 $ 34,375 $ 29,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states prohibit the “corporate practice of medicine,” which restricts the Company from owning medical practices which directly employ physicians or therapists and from exercising control over medical decisions by physicians and therapists. In these states, the Company enters into long-term management agreements with medical practices that are owned by licensed physicians or therapists, which, in turn, employ or contract with physicians or therapists who provide professional medical services. The management agreements provide for the Company to direct the transfer of ownership of the medical practices. Based on the provisions of the management agreements, the medical practices are variable interest entities for which the Company is the primary beneficiary. As of December 31, 2023, and June 30, 2024, the total assets of the Company’s variable interest entities were $246.4 million and $264.5 million, respectively, and are principally comprised of accounts receivable. As of December 31, 2023, and June 30, 2024, the total liabilities of the Company’s variable interest entities were $84.3 million and $84.4 million, respectively, and are principally comprised of accounts payable and accrued expenses. These variable interest entities have obligations payable for services received under their management agreements with the Company of $161.8 million and $183.3 million as of December 31, 2023, and June 30, 2024, respectively. These intercompany balances are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total lease cost is as follows: Three Months Ended June 30, 2023 Three Months Ended June 30, 2024 Unrelated Parties Related Parties Total Unrelated Parties Related Parties Total (in thousands) Operating lease cost $ 76,892 $ 1,833 $ 78,725 $ 81,232 $ 1,833 $ 83,065 Finance lease cost: Amortization of right-of-use assets 404 — 404 252 — 252 Interest on lease liabilities 387 — 387 321 — 321 Variable lease cost 16,532 — 16,532 17,175 16 17,191 Sublease income (1,716) — (1,716) (1,681) — (1,681) Total lease cost $ 92,499 $ 1,833 $ 94,332 $ 97,299 $ 1,849 $ 99,148 Six Months Ended June 30, 2023 Six Months Ended June 30, 2024 Unrelated Parties Related Parties Total Unrelated Parties Related Parties Total (in thousands) Operating lease cost $ 153,524 $ 3,667 $ 157,191 $ 160,287 $ 3,667 $ 163,954 Finance lease cost: Amortization of right-of-use assets 798 — 798 606 — 606 Interest on lease liabilities 707 — 707 625 — 625 Variable lease cost 32,293 84 32,377 34,251 16 34,267 Sublease income (3,394) — (3,394) (3,441) — (3,441) Total lease cost $ 183,928 $ 3,751 $ 187,679 $ 192,328 $ 3,683 $ 196,011 </t>
        </is>
      </c>
    </row>
    <row r="5">
      <c r="A5" s="4" t="inlineStr">
        <is>
          <t>Leases</t>
        </is>
      </c>
      <c r="B5" s="4" t="inlineStr">
        <is>
          <t xml:space="preserve">Leases The Company’s total lease cost is as follows: Three Months Ended June 30, 2023 Three Months Ended June 30, 2024 Unrelated Parties Related Parties Total Unrelated Parties Related Parties Total (in thousands) Operating lease cost $ 76,892 $ 1,833 $ 78,725 $ 81,232 $ 1,833 $ 83,065 Finance lease cost: Amortization of right-of-use assets 404 — 404 252 — 252 Interest on lease liabilities 387 — 387 321 — 321 Variable lease cost 16,532 — 16,532 17,175 16 17,191 Sublease income (1,716) — (1,716) (1,681) — (1,681) Total lease cost $ 92,499 $ 1,833 $ 94,332 $ 97,299 $ 1,849 $ 99,148 Six Months Ended June 30, 2023 Six Months Ended June 30, 2024 Unrelated Parties Related Parties Total Unrelated Parties Related Parties Total (in thousands) Operating lease cost $ 153,524 $ 3,667 $ 157,191 $ 160,287 $ 3,667 $ 163,954 Finance lease cost: Amortization of right-of-use assets 798 — 798 606 — 606 Interest on lease liabilities 707 — 707 625 — 625 Variable lease cost 32,293 84 32,377 34,251 16 34,267 Sublease income (3,394) — (3,394) (3,441) — (3,441) Total lease cost $ 183,928 $ 3,751 $ 187,679 $ 192,328 $ 3,683 $ 196,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30, 2024</t>
        </is>
      </c>
    </row>
    <row r="3">
      <c r="A3" s="3" t="inlineStr">
        <is>
          <t>Debt Disclosure [Abstract]</t>
        </is>
      </c>
      <c r="B3" s="4" t="inlineStr">
        <is>
          <t xml:space="preserve"> </t>
        </is>
      </c>
    </row>
    <row r="4">
      <c r="A4" s="4" t="inlineStr">
        <is>
          <t>Long-Term Debt and Notes Payable</t>
        </is>
      </c>
      <c r="B4" s="4" t="inlineStr">
        <is>
          <t xml:space="preserve">Long-Term Debt and Notes Payable As of June 30, 2024, the Company’s long-term debt and notes payable are as follows: Principal Unamortized Premium (Discount) Unamortized Carrying Value Fair Value (in thousands) 6.250% senior notes $ 1,225,000 $ 12,552 $ (6,433) $ 1,231,119 $ 1,226,531 Credit facilities: Revolving facility 345,000 — — 345,000 343,275 Term loan 2,013,400 (10,145) (2,720) 2,000,535 2,013,400 Other debt, including finance leases 63,468 — (31) 63,437 63,437 Total debt $ 3,646,868 $ 2,407 $ (9,184) $ 3,640,091 $ 3,646,643 Principal maturities of the Company’s long-term debt and notes payable are approximately as follows: 2024 2025 2026 2027 2028 Thereafter Total (in thousands) 6.250% senior notes $ — $ — $ 1,225,000 $ — $ — $ — $ 1,225,000 Credit facilities: Revolving facility — — — 345,000 — — 345,000 Term loan — — — 2,013,400 — — 2,013,400 Other debt, including finance leases 43,972 3,151 2,445 1,941 1,620 10,339 63,468 Total debt $ 43,972 $ 3,151 $ 1,227,445 $ 2,360,341 $ 1,620 $ 10,339 $ 3,646,868 As of December 31, 2023, the Company’s long-term debt and notes payable are as follows: Principal Unamortized Premium (Discount) Unamortized Carrying Value Fair Value (in thousands) 6.250% senior notes $ 1,225,000 $ 15,533 $ (7,937) $ 1,232,596 $ 1,228,063 Credit facilities: Revolving facility 280,000 — — 280,000 278,600 Term loan 2,092,485 (12,040) (3,229) 2,077,216 2,092,485 Other debt, including finance leases 68,255 — (63) 68,192 68,192 Total debt $ 3,665,740 $ 3,493 $ (11,229) $ 3,658,004 $ 3,667,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on the Condensed Consolidated Balance Sheets: December 31, 2023 June 30, 2024 Accrued payroll $ 238,768 $ 202,851 Accrued vacation 157,748 167,677 Accrued interest 32,472 32,298 Accrued other 297,663 346,631 Income taxes payable 1,499 29,437 Accrued and other liabilities $ 728,150 $ 778,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Interest Rate Cap</t>
        </is>
      </c>
      <c r="B4" s="4" t="inlineStr">
        <is>
          <t>Interest Rate Cap The Company is subject to market risk exposure arising from changes in interest rates on its term loan, which bears interest at a rate which is indexed to one-month Term SOFR. The Company’s objective in using an interest rate derivative is to mitigate its exposure to increases in interest rates. The interest rate cap limits the Company’s exposure to increases in the variable rate index to 1.0% on $2.0 billion of principal outstanding under the term loan, as the interest rate cap provides for payments from the counterparty when interest rates rise above 1.0%. The interest rate cap has a $2.0 billion notional amount and expires on September 30, 2024. The Company will pay a monthly premium for the interest rate cap over the term of the agreement. The annual premium is equal to 0.0916% of the notional amount, or approximately $1.8 million. The interest rate cap has been designated as a cash flow hedge and is highly effective at offsetting the changes in cash outflows when the variable rate index exceeds 1.0%. Changes in the fair value of the interest rate cap, net of tax, are recognized in other comprehensive income and are reclassified out of accumulated other comprehensive income and into interest expense when the hedged interest obligations affect earnings. At June 30, 2024, we determined that a portion of the underlying cash flows related to our hedging relationship are probable not to occur due to the term loan prepayment as described in Note 15, Subsequent Events. Accordingly, we reclassified changes in the fair value of the interest rate cap, net of tax, related to these cash flows out of accumulated other comprehensive income and into interest expense during the quarter ended June 30, 2024. The following table outlines the changes in accumulated other comprehensive income (loss), net of tax, during the periods presented: Six Months Ended June 30, 2023 2024 (in thousands) Balance as of January 1 $ 88,602 $ 42,907 Gain (loss) on interest rate cap cash flow hedge (2,696) 4,370 Amounts reclassified from accumulated other comprehensive income (13,252) (16,347) Balance as of March 31 $ 72,654 $ 30,930 Gain on interest rate cap cash flow hedge 17,527 1,323 Amounts reclassified from accumulated other comprehensive income (15,134) (16,071) Amounts reclassified from accumulated other comprehensive income - forecasted transactions probable not to occur — (10,400) Balance as of June 30 $ 75,047 $ 5,782 The effects on net income of amounts reclassified from accumulated other comprehensive income are as follows: Three Months Ended June 30, Six Months Ended June 30, Statement of Operations 2023 2024 2023 2024 (in thousands) Gains included in interest expense $ 20,045 $ 34,830 $ 37,597 $ 56,340 Income tax expense (4,911) (8,359) (9,211) (13,522) Amounts reclassified from accumulated other comprehensive income $ 15,134 $ 26,471 $ 28,386 $ 42,818 The Company expects that approximately $7.6 million of estimated pre-tax gains will be reclassified from accumulated other comprehensive income into interest expense during the thre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160</v>
      </c>
      <c r="C3" s="6" t="n">
        <v>84006</v>
      </c>
    </row>
    <row r="4">
      <c r="A4" s="4" t="inlineStr">
        <is>
          <t>Accounts receivable</t>
        </is>
      </c>
      <c r="B4" s="5" t="n">
        <v>1077984</v>
      </c>
      <c r="C4" s="5" t="n">
        <v>940335</v>
      </c>
    </row>
    <row r="5">
      <c r="A5" s="4" t="inlineStr">
        <is>
          <t>Prepaid income taxes</t>
        </is>
      </c>
      <c r="B5" s="5" t="n">
        <v>8448</v>
      </c>
      <c r="C5" s="5" t="n">
        <v>22726</v>
      </c>
    </row>
    <row r="6">
      <c r="A6" s="4" t="inlineStr">
        <is>
          <t>Current portion of interest rate cap contract</t>
        </is>
      </c>
      <c r="B6" s="5" t="n">
        <v>22426</v>
      </c>
      <c r="C6" s="5" t="n">
        <v>58962</v>
      </c>
    </row>
    <row r="7">
      <c r="A7" s="4" t="inlineStr">
        <is>
          <t>Other current assets</t>
        </is>
      </c>
      <c r="B7" s="5" t="n">
        <v>145069</v>
      </c>
      <c r="C7" s="5" t="n">
        <v>151617</v>
      </c>
    </row>
    <row r="8">
      <c r="A8" s="4" t="inlineStr">
        <is>
          <t>Total Current Assets</t>
        </is>
      </c>
      <c r="B8" s="5" t="n">
        <v>1365087</v>
      </c>
      <c r="C8" s="5" t="n">
        <v>1257646</v>
      </c>
    </row>
    <row r="9">
      <c r="A9" s="4" t="inlineStr">
        <is>
          <t>Operating lease right-of-use assets</t>
        </is>
      </c>
      <c r="B9" s="5" t="n">
        <v>1252839</v>
      </c>
      <c r="C9" s="5" t="n">
        <v>1188616</v>
      </c>
    </row>
    <row r="10">
      <c r="A10" s="4" t="inlineStr">
        <is>
          <t>Property and equipment, net</t>
        </is>
      </c>
      <c r="B10" s="5" t="n">
        <v>1030587</v>
      </c>
      <c r="C10" s="5" t="n">
        <v>1023561</v>
      </c>
    </row>
    <row r="11">
      <c r="A11" s="4" t="inlineStr">
        <is>
          <t>Goodwill</t>
        </is>
      </c>
      <c r="B11" s="5" t="n">
        <v>3525474</v>
      </c>
      <c r="C11" s="5" t="n">
        <v>3513170</v>
      </c>
    </row>
    <row r="12">
      <c r="A12" s="4" t="inlineStr">
        <is>
          <t>Identifiable intangible assets, net</t>
        </is>
      </c>
      <c r="B12" s="5" t="n">
        <v>316930</v>
      </c>
      <c r="C12" s="5" t="n">
        <v>329916</v>
      </c>
    </row>
    <row r="13">
      <c r="A13" s="4" t="inlineStr">
        <is>
          <t>Other assets</t>
        </is>
      </c>
      <c r="B13" s="5" t="n">
        <v>384385</v>
      </c>
      <c r="C13" s="5" t="n">
        <v>376722</v>
      </c>
    </row>
    <row r="14">
      <c r="A14" s="4" t="inlineStr">
        <is>
          <t>Total Assets</t>
        </is>
      </c>
      <c r="B14" s="5" t="n">
        <v>7875302</v>
      </c>
      <c r="C14" s="5" t="n">
        <v>7689631</v>
      </c>
    </row>
    <row r="15">
      <c r="A15" s="3" t="inlineStr">
        <is>
          <t>Current Liabilities:</t>
        </is>
      </c>
      <c r="B15" s="4" t="inlineStr">
        <is>
          <t xml:space="preserve"> </t>
        </is>
      </c>
      <c r="C15" s="4" t="inlineStr">
        <is>
          <t xml:space="preserve"> </t>
        </is>
      </c>
    </row>
    <row r="16">
      <c r="A16" s="4" t="inlineStr">
        <is>
          <t>Overdrafts</t>
        </is>
      </c>
      <c r="B16" s="5" t="n">
        <v>23625</v>
      </c>
      <c r="C16" s="5" t="n">
        <v>30274</v>
      </c>
    </row>
    <row r="17">
      <c r="A17" s="4" t="inlineStr">
        <is>
          <t>Current operating lease liabilities</t>
        </is>
      </c>
      <c r="B17" s="5" t="n">
        <v>247920</v>
      </c>
      <c r="C17" s="5" t="n">
        <v>245400</v>
      </c>
    </row>
    <row r="18">
      <c r="A18" s="4" t="inlineStr">
        <is>
          <t>Current portion of long-term debt and notes payable</t>
        </is>
      </c>
      <c r="B18" s="5" t="n">
        <v>46431</v>
      </c>
      <c r="C18" s="5" t="n">
        <v>70329</v>
      </c>
    </row>
    <row r="19">
      <c r="A19" s="4" t="inlineStr">
        <is>
          <t>Accounts payable</t>
        </is>
      </c>
      <c r="B19" s="5" t="n">
        <v>160129</v>
      </c>
      <c r="C19" s="5" t="n">
        <v>174312</v>
      </c>
    </row>
    <row r="20">
      <c r="A20" s="4" t="inlineStr">
        <is>
          <t>Accrued and other liabilities</t>
        </is>
      </c>
      <c r="B20" s="5" t="n">
        <v>778894</v>
      </c>
      <c r="C20" s="5" t="n">
        <v>728150</v>
      </c>
    </row>
    <row r="21">
      <c r="A21" s="4" t="inlineStr">
        <is>
          <t>Total Current Liabilities</t>
        </is>
      </c>
      <c r="B21" s="5" t="n">
        <v>1256999</v>
      </c>
      <c r="C21" s="5" t="n">
        <v>1248465</v>
      </c>
    </row>
    <row r="22">
      <c r="A22" s="4" t="inlineStr">
        <is>
          <t>Non-current operating lease liabilities</t>
        </is>
      </c>
      <c r="B22" s="5" t="n">
        <v>1091784</v>
      </c>
      <c r="C22" s="5" t="n">
        <v>1025867</v>
      </c>
    </row>
    <row r="23">
      <c r="A23" s="4" t="inlineStr">
        <is>
          <t>Long-term debt, net of current portion</t>
        </is>
      </c>
      <c r="B23" s="5" t="n">
        <v>3593660</v>
      </c>
      <c r="C23" s="5" t="n">
        <v>3587675</v>
      </c>
    </row>
    <row r="24">
      <c r="A24" s="4" t="inlineStr">
        <is>
          <t>Non-current deferred tax liability</t>
        </is>
      </c>
      <c r="B24" s="5" t="n">
        <v>97647</v>
      </c>
      <c r="C24" s="5" t="n">
        <v>143306</v>
      </c>
    </row>
    <row r="25">
      <c r="A25" s="4" t="inlineStr">
        <is>
          <t>Other non-current liabilities</t>
        </is>
      </c>
      <c r="B25" s="5" t="n">
        <v>98682</v>
      </c>
      <c r="C25" s="5" t="n">
        <v>110303</v>
      </c>
    </row>
    <row r="26">
      <c r="A26" s="4" t="inlineStr">
        <is>
          <t>Total Liabilities</t>
        </is>
      </c>
      <c r="B26" s="5" t="n">
        <v>6138772</v>
      </c>
      <c r="C26" s="5" t="n">
        <v>6115616</v>
      </c>
    </row>
    <row r="27">
      <c r="A27" s="4" t="inlineStr">
        <is>
          <t>Commitments and contingencies (Note 14)</t>
        </is>
      </c>
      <c r="B27" s="4" t="inlineStr">
        <is>
          <t xml:space="preserve"> </t>
        </is>
      </c>
      <c r="C27" s="4" t="inlineStr">
        <is>
          <t xml:space="preserve"> </t>
        </is>
      </c>
    </row>
    <row r="28">
      <c r="A28" s="4" t="inlineStr">
        <is>
          <t>Redeemable non-controlling interests</t>
        </is>
      </c>
      <c r="B28" s="5" t="n">
        <v>29565</v>
      </c>
      <c r="C28" s="5" t="n">
        <v>26297</v>
      </c>
    </row>
    <row r="29">
      <c r="A29" s="3" t="inlineStr">
        <is>
          <t>Stockholders’ Equity:</t>
        </is>
      </c>
      <c r="B29" s="4" t="inlineStr">
        <is>
          <t xml:space="preserve"> </t>
        </is>
      </c>
      <c r="C29" s="4" t="inlineStr">
        <is>
          <t xml:space="preserve"> </t>
        </is>
      </c>
    </row>
    <row r="30">
      <c r="A30" s="4" t="inlineStr">
        <is>
          <t>Common stock, $0.001 par value, 700,000,000 shares authorized, 128,369,492 and 130,025,562 shares issued and outstanding at 2023 and 2024, respectively</t>
        </is>
      </c>
      <c r="B30" s="5" t="n">
        <v>130</v>
      </c>
      <c r="C30" s="5" t="n">
        <v>128</v>
      </c>
    </row>
    <row r="31">
      <c r="A31" s="4" t="inlineStr">
        <is>
          <t>Capital in excess of par</t>
        </is>
      </c>
      <c r="B31" s="5" t="n">
        <v>519280</v>
      </c>
      <c r="C31" s="5" t="n">
        <v>493413</v>
      </c>
    </row>
    <row r="32">
      <c r="A32" s="4" t="inlineStr">
        <is>
          <t>Retained earnings</t>
        </is>
      </c>
      <c r="B32" s="5" t="n">
        <v>891397</v>
      </c>
      <c r="C32" s="5" t="n">
        <v>751856</v>
      </c>
    </row>
    <row r="33">
      <c r="A33" s="4" t="inlineStr">
        <is>
          <t>Accumulated other comprehensive income</t>
        </is>
      </c>
      <c r="B33" s="5" t="n">
        <v>5782</v>
      </c>
      <c r="C33" s="5" t="n">
        <v>42907</v>
      </c>
    </row>
    <row r="34">
      <c r="A34" s="4" t="inlineStr">
        <is>
          <t>Total Stockholders’ Equity</t>
        </is>
      </c>
      <c r="B34" s="5" t="n">
        <v>1416589</v>
      </c>
      <c r="C34" s="5" t="n">
        <v>1288304</v>
      </c>
    </row>
    <row r="35">
      <c r="A35" s="4" t="inlineStr">
        <is>
          <t>Non-controlling interests</t>
        </is>
      </c>
      <c r="B35" s="5" t="n">
        <v>290376</v>
      </c>
      <c r="C35" s="5" t="n">
        <v>259414</v>
      </c>
    </row>
    <row r="36">
      <c r="A36" s="4" t="inlineStr">
        <is>
          <t>Total Equity</t>
        </is>
      </c>
      <c r="B36" s="5" t="n">
        <v>1706965</v>
      </c>
      <c r="C36" s="5" t="n">
        <v>1547718</v>
      </c>
    </row>
    <row r="37">
      <c r="A37" s="4" t="inlineStr">
        <is>
          <t>Total Liabilities and Equity</t>
        </is>
      </c>
      <c r="B37" s="6" t="n">
        <v>7875302</v>
      </c>
      <c r="C37" s="6" t="n">
        <v>768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densed consolidated balance sheets on a recurring basis. The fair value of the interest rate cap contract is based upon a model-derived valuation using observable market inputs, such as interest rates and interest rate volatility, and the strike price. Financial Instrument Balance Sheet Classification Level December 31, 2023 June 30, 2024 Asset: (in thousands) Interest rate cap contract, current portion Current portion of interest rate cap contract Level 2 $ 58,962 $ 22,426 The Company does not measure its indebtedness at fair value in its condensed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7 – Long-Term Debt and Notes Payable, approximates fair value. December 31, 2023 June 30, 2024 Financial Instrument Level Carrying Value Fair Value Carrying Value Fair Value (in thousands) 6.250% senior notes Level 2 $ 1,232,596 $ 1,228,063 $ 1,231,119 $ 1,226,531 Credit facilities: Revolving facility Level 2 280,000 278,600 345,000 343,275 Term loan Level 2 2,077,216 2,092,485 2,000,535 2,013,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The Company evaluates the performance of its segments based on Adjusted EBITDA. Adjusted EBITDA is defined as earnings excluding interest, income taxes, depreciation and amortization, gain (loss) on early retirement of debt, stock compensation expense, transaction costs associated with the Concentra separation,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June 30, Six Months Ended June 30, 2023 2024 2023 2024 (in thousands) Revenue: Critical illness recovery hospital $ 575,091 $ 604,921 $ 1,169,017 $ 1,260,801 Rehabilitation hospital 240,856 267,831 472,318 533,531 Outpatient rehabilitation 302,972 315,496 598,875 618,654 Concentra 467,079 477,915 923,377 945,513 Other 88,530 93,500 175,921 189,973 Total Company $ 1,674,528 $ 1,759,663 $ 3,339,508 $ 3,548,472 Adjusted EBITDA: Critical illness recovery hospital $ 65,496 $ 71,833 $ 142,269 $ 187,773 Rehabilitation hospital 54,689 61,954 101,905 123,354 Outpatient rehabilitation 32,850 28,769 63,049 53,697 Concentra 100,391 101,600 194,139 197,742 Other (33,957) (37,827) (67,830) (74,320) Total Company $ 219,469 $ 226,329 $ 433,532 $ 488,246 Total assets: Critical illness recovery hospital $ 2,492,370 $ 2,659,137 $ 2,492,370 $ 2,659,137 Rehabilitation hospital 1,209,737 1,241,445 1,209,737 1,241,445 Outpatient rehabilitation 1,399,782 1,415,573 1,399,782 1,415,573 Concentra 2,314,328 2,358,978 2,314,328 2,358,978 Other 285,652 200,169 285,652 200,169 Total Company $ 7,701,869 $ 7,875,302 $ 7,701,869 $ 7,875,302 Purchases of property, equipment, and other assets: Critical illness recovery hospital $ 31,363 $ 17,616 $ 55,021 $ 33,557 Rehabilitation hospital 1,903 14,818 10,485 21,919 Outpatient rehabilitation 10,476 8,162 20,408 17,662 Concentra 15,846 15,263 30,246 32,494 Other (74) (311) 2,239 2,433 Total Company $ 59,514 $ 55,548 $ 118,399 $ 108,065 A reconciliation of Adjusted EBITDA to income before income taxes is as follows: Three Months Ended June 30, 2023 Critical Illness Recovery Hospital Rehabilitation Hospital Outpatient Concentra Other Total (in thousands) Adjusted EBITDA $ 65,496 $ 54,689 $ 32,850 $ 100,391 $ (33,957) Depreciation and amortization (13,886) (6,887) (8,779) (18,283) (2,104) Stock compensation expense — — — — (10,326) Income (loss) from operations $ 51,610 $ 47,802 $ 24,071 $ 82,108 $ (46,387) $ 159,204 Equity in earnings of unconsolidated subsidiaries 10,501 Interest expense (48,997) Income before income taxes $ 120,708 Three Months Ended June 30, 2024 Critical Illness Recovery Hospital Rehabilitation Hospital Outpatient Concentra Other Total (in thousands) Adjusted EBITDA $ 71,833 $ 61,954 $ 28,769 $ 101,600 $ (37,827) Depreciation and amortization (17,590) (7,221) (9,139) (17,870) (2,119) Stock compensation expense — — — (166) (14,247) Concentra separation transaction costs (1) — — — 380 (557) Income (loss) from operations $ 54,243 $ 54,733 $ 19,630 $ 83,944 $ (54,750) $ 157,800 Equity in earnings of unconsolidated subsidiaries 6,315 Interest expense (37,107) Income before income taxes $ 127,008 _______________________________________________________________________________ (1) Concentra separation transaction costs represent incremental consulting, legal, and audit-related fees incurred in connection with the Company’s planned separation of the Concentra segment into a new, publicly traded company and are included within general and administrative expenses on the Condensed Consolidated Statements of Operations. During the three months ended June 30, 2024, an adjustment was made to capitalize Concentra separation transaction costs recognized during the first quarter of 2024. Six Months Ended June 30, 2023 Critical Illness Recovery Hospital Rehabilitation Hospital Outpatient Concentra Other Total (in thousands) Adjusted EBITDA $ 142,269 $ 101,905 $ 63,049 $ 194,139 $ (67,830) Depreciation and amortization (30,523) (13,775) (17,236) (36,593) (4,237) Stock compensation expense — — — (178) (20,329) Income (loss) from operations $ 111,746 $ 88,130 $ 45,813 $ 157,368 $ (92,396) $ 310,661 Equity in earnings of unconsolidated subsidiaries 19,057 Interest expense (97,568) Income before income taxes $ 232,150 Six Months Ended June 30, 2024 Critical Illness Recovery Hospital Rehabilitation Hospital Outpatient Concentra Other Total (in thousands) Adjusted EBITDA $ 187,773 $ 123,354 $ 53,697 $ 197,742 $ (74,320) Depreciation and amortization (34,747) (14,356) (18,320) (36,355) (4,230) Stock compensation expense — — — (332) (25,691) Concentra separation transaction costs (1) — — — (1,613) (835) Income (loss) from operations $ 153,026 $ 108,998 $ 35,377 $ 159,442 $ (105,076) $ 351,767 Equity in earnings of unconsolidated subsidiaries 16,736 Interest expense (87,870) Income before income taxes $ 280,633 _______________________________________________________________________________ (1) Concentra separation transaction costs represent incremental consulting, legal, and audit-related fees incurred in connection with the Company’s planned separation of the Concentra segment into a new, publicly traded company and are included within general and administrative expenses on the Condensed Consolidated Statements of Operations. During the three months ended June 30, 2024, an adjustment was made to capitalize Concentra separation transaction costs recognized during the first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three and six months ended June 30, 2023 and 2024: Three Months Ended June 30, 2023 Critical Illness Recovery Hospital Rehabilitation Hospital Outpatient Concentra Other Total (in thousands) Patient service revenue: Medicare $ 207,743 $ 113,450 $ 46,647 $ 250 $ — $ 368,090 Non-Medicare 366,498 115,436 236,246 465,367 — 1,183,547 Total patient services revenues 574,241 228,886 282,893 465,617 — 1,551,637 Other revenue 850 11,970 20,079 1,462 88,530 122,891 Total revenue $ 575,091 $ 240,856 $ 302,972 $ 467,079 $ 88,530 $ 1,674,528 Three Months Ended June 30, 2024 Critical Illness Recovery Hospital Rehabilitation Hospital Outpatient Concentra Other Total (in thousands) Patient service revenue: Medicare $ 194,768 $ 119,444 $ 48,013 $ 270 $ — $ 362,495 Non-Medicare 409,266 135,911 248,218 475,783 — 1,269,178 Total patient services revenues 604,034 255,355 296,231 476,053 — 1,631,673 Other revenue 887 12,476 19,265 1,862 93,500 127,990 Total revenue $ 604,921 $ 267,831 $ 315,496 $ 477,915 $ 93,500 $ 1,759,663 Six Months Ended June 30, 2023 Critical Illness Recovery Hospital Rehabilitation Hospital Outpatient Concentra Other Total (in thousands) Patient service revenue: Medicare $ 437,126 $ 223,505 $ 92,448 $ 493 $ — $ 753,572 Non-Medicare 729,803 225,361 468,231 919,965 — 2,343,360 Total patient services revenues 1,166,929 448,866 560,679 920,458 — 3,096,932 Other revenue 2,088 23,452 38,196 2,919 175,921 242,576 Total revenue $ 1,169,017 $ 472,318 $ 598,875 $ 923,377 $ 175,921 $ 3,339,508 Six Months Ended June 30, 2024 Critical Illness Recovery Hospital Rehabilitation Hospital Outpatient Concentra Other Total (in thousands) Patient service revenue: Medicare $ 421,029 $ 245,830 $ 93,854 $ 536 $ — $ 761,249 Non-Medicare 837,932 262,488 487,831 941,384 — 2,529,635 Total patient services revenues 1,258,961 508,318 581,685 941,920 — 3,290,884 Other revenue 1,840 25,213 36,969 3,593 189,973 257,588 Total revenue $ 1,260,801 $ 533,531 $ 618,654 $ 945,513 $ 189,973 $ 3,548,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contractual dividends paid for the three and six months ended June 30, 2023 and 2024.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and Diluted EPS Three Months Ended June 30, Six Months Ended June 30, 2023 2024 2023 2024 (in thousands) Net income $ 91,860 $ 94,766 $ 177,117 $ 211,933 Less: net income attributable to non-controlling interests 13,623 17,203 28,075 37,473 Net income attributable to the Company 78,237 77,563 149,042 174,460 Less: Distributed and undistributed income attributable to participating securities 2,877 3,324 5,449 6,801 Distributed and undistributed income attributable to common shares $ 75,360 $ 74,239 $ 143,593 $ 167,659 The following tables set forth the computation of EPS under the two-class method: Three Months Ended June 30, 2023 2024 Net Income Allocation Shares (1) Basic and Diluted EPS Net Income Allocation Shares (1) Basic and Diluted EPS (in thousands, except for per share amounts) Common shares $ 75,360 122,634 $ 0.61 $ 74,239 123,946 $ 0.60 Participating securities 2,877 4,681 $ 0.61 3,324 5,550 $ 0.60 Total Company $ 78,237 $ 77,563 Six Months Ended June 30, 2023 2024 Net Income Allocation Shares (1) Basic and Diluted EPS Net Income Allocation Shares (1) Basic and Diluted EPS (in thousands, except for per share amounts) Common shares $ 143,593 122,594 $ 1.17 $ 167,659 123,902 $ 1.35 Participating securities 5,449 4,652 $ 1.17 6,801 5,026 $ 1.35 Total Company $ 149,042 $ 174,460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hospital and outpatient clinic operations, the Company currently maintains insurance coverages under a combination of policies with a total annual aggregate limit of up to $37.0 million for professional malpractice liability insurance and $40.0 million for general liability insurance. For the Company’s Concentra center operations, the Company currently maintains insurance coverages under a combination of policies with a total annual aggregate limit of up to $29.0 million for professional malpractice liability insurance and $29.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applicable professional malpractice and general liability insurance policies, including workers compensation, property and casualty, directors and officers, cyber liability insurance,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Investigation. On August 24, 2020, the Company and Select Specialty Hospital – Oklahoma City, Inc. (“SSH–Oklahoma City”) received civil investigative demands (“CI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understands that the investigation arose from a qui tam lawsuit alleging billing fraud related to charges for respiratory therapy services at SSH–Oklahoma City and Select Specialty Hospital – Wichita, Inc. The Company has produced documents in response to the CIDs and is fully cooperating with this investigation. At this time, the Company is unable to predict the timing and outcome of this matter. Physical Therapy Billing. On October 7, 2021, the Company received a letter from a Trial Attorney at the U.S. Department of Justice, Civil Division, Commercial Litigation Branch, Fraud Section (“DOJ”) stating that the DOJ, in conjunction with the U.S. Department of Health and Human Services (“HHS”), is investigating the Company in connection with potential violations of the False Claims Act, 31 U.S.C. § 3729, et seq. The letter specified that the investigation relates to the Company’s billing for physical therapy services, and indicated that the DOJ would be requesting certain records from the Company. In October and December 2021, the DOJ requested, and the Company furnished, records relating to six of the Company’s outpatient therapy clinics in Florida. In 2022 and 2023, the DOJ requested certain data relating to all of the Company’s outpatient therapy clinics nationwide, and sought information about the Company’s ability to produce additional data relating to the physical therapy services furnished by the Company’s outpatient therapy clinics and Concentra. The Company has produced data and other documents requested by the DOJ and is fully cooperating on this investigation. In May 2024, by order of the U.S. District Court for the Middle District of Florida, a qui tam lawsuit that is related to the DOJ’s investigation was unsealed after the U.S. filed a notice declining to intervene in the case, but stating that its investigation is continuing and reserving its right to intervene at a later date. The lawsuit, filed in May 2021 and amended in October 2021 and July 2024, was brought by Kathleen Kane, a physical therapist formerly employed in the Company’s outpatient division, against Select Medical Corporation, Select Physical Therapy Holdings, Inc. and Select Employment Services, Inc. The amended complaint alleges that the defendants billed Federally funded health programs for one-on-one therapy services when group therapy was performed or overbilled for one-on-one therapy services, and billed for unreimbursable unskilled physical therapy services. At this time, the Company is unable to predict the timing and outcome of this matter. California Department of Insurance Investigation . On February 5, 2024, Concentra received a subpoena from the California Department of Insurance relating to an investigation under the California Insurance Frauds Prevention Act (“IFPA”), Cal. Ins. Code § 1871.7 et seq ., which allows a whistleblower to file a false claims lawsuit based on the submission of false or fraudulent claims to insurance companies. The subpoena seeks documentation relating mainly to Concentra’s billing and coding for physical therapy claims submitted to commercial insurers and workers compensation carriers located or doing business in California. The Company has produced data and other documents requested by the California Department of Insurance and is fully cooperating on this investigation. At this time, the Company is unable to predict the timing and outcome of this matter. Perry Johnson &amp; Associates, Inc. Data Breach . On November 10, 2023, Perry Johnson &amp; Associates, Inc., a third-party vendor of health information technology solutions that provides medical transcription services (“PJ&amp;A”), notified Concentra Health Services, Inc. (“Concentra”) that certain information related to particular Concentra patients was potentially affected by a cybersecurity event. In February 2024, Concentra sent notices to almost four million patients who may have been impacted by the data breach. During the first quarter of 2024, Concentra became aware of six putative class action lawsuits files against PJ&amp;A and Concentra related to the data breach. The first was filed in the U.S. District Court for the Eastern District of Michigan on February 19, 2024 by Elliot Curry, individually and on behalf of all others similarly situated. Plaintiff alleged, among other things, that he became the victim of identity theft as a result of the PJ&amp;A data breach and that Concentra had lax data security policies. The second was filed in the U.S. District Court for the Eastern District of New York on February 21, 2024 by Tiffany Williams and Jo Joaquim, individually and on behalf of all others similarly situated. Plaintiffs alleged, among other things, that they face an immediate and heightened risk of identity theft as a result of the data breach and that the defendants failed to take measures to properly safeguard their private information. The third was filed in the U.S. District Court for the Eastern District of Missouri on February 26, 2024 by Stephen Tate, a.k.a. Steven Tate, individually and on behalf of all others similarly situated. Plaintiff alleged, among other things, that he faces a heightened and imminent risk of identity theft as a result of the data breach and that the defendants failed to take measures to properly safeguard his private information. The fourth was filed in the U.S. District Court for the Eastern District of Michigan on February 26, 2024 by Eric Franczak, individually and on behalf of all others similarly situated. Plaintiff alleged, among other things, that he faces a substantially increased risk of fraud and identity theft as a result of the data breach and that the defendants failed to take measures to properly safeguard his private information. The fifth was filed in the U.S. District Court for the Eastern District of Michigan on March 6, 2024 by Lazema Johnson, individually and on behalf of all others similarly situated. Plaintiff alleged, among other things, that she faces a substantially increased risk of fraud and identity theft as a result of the data breach and that the defendants failed to take measures to properly safeguard her private information. The sixth was filed in the Superior Court of California, County of Los Angeles, on April 8, 2024 by Robert Valencia, individually and on behalf of all others similarly situated. Plaintiff alleged, among other things, that he faces a substantially increased risk of fraud and identity theft as a result of the data breach and that the defendants failed to take measures to properly safeguard his private information. The Company is working with its cybersecurity risk insurance policy carrier and does not believe that the data breach or the lawsuits will have a material impact on its operations or financial performance. However, at this time, the Company is unable to predict the timing and outcome of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Concentra Group Holdings Parent Initial Public Offering and Debt Transaction On July 26, 2024, Concentra Group Holdings Parent (“Concentra”), a wholly-owned subsidiary of Select, completed an initial public offering (“IPO”) of 22,500,000 shares of its common stock, par value $0.01 per share, at an initial public offering price of $23.50 per share for gross proceeds of $528.8 million. In addition, Concentra has granted the underwriters a 30-day option to purchase up to an additional 3,375,000 shares of its common stock. Concentra shares began trading on the New York Stock Exchange under the symbol “CON” on July 25, 2024. In connection with the offering, Concentra Health Services, Inc. (“CHSI”), a wholly-owned subsidiary of Concentra, entered into certain financing arrangements which include Credit Facilities and $650.0 million aggregate principal amount of 6.875% Senior Notes due 2032 (the “Notes”). The Notes are unconditionally guaranteed, jointly and severally, on a senior unsecured basis by Concentra and certain of its wholly-owned subsidiaries. The Notes bear interest at a rate of 6.875% per annum and mature on July 15, 2032. The Credit Facilities consist of a $850.0 million Term Loan and a $400.0 million Revolving Credit Facility. The Term Loan matures on July 26, 2031, and has an interest rate of Term SOFR plus 2.25%, subject to a leverage-based pricing grid. The Revolving Credit Facility matures on July 26, 2029, and has an interest rate of Term SOFR plus 2.50%, subject to a leverage-based pricing grid. The net proceeds of the IPO and the debt financing transactions, except for $34.7 million, were used to repay $1.9 billion of Select’s Credit Facilities. After the closing of the IPO, Select owns 82.23% of the total outstanding shares of Concentra common stock, and continues to consolidate the financial results of Concentra. Select intends to make a distribution, which is intended to be tax-free for U.S. federal income tax purposes, to its stockholders of all of its remaining equity interest in Concentra within twelve months of the IPO. Dividend Declaration On July 31, 2024, the Company’s Board of Directors declared a cash dividend of $0.125 per share. The dividend will be payable on or about August 30, 2024, to stockholders of record as of the close of business on August 1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Select Medical Holdings Corporation</t>
        </is>
      </c>
      <c r="B4" s="6" t="n">
        <v>77563</v>
      </c>
      <c r="C4" s="6" t="n">
        <v>96897</v>
      </c>
      <c r="D4" s="6" t="n">
        <v>78237</v>
      </c>
      <c r="E4" s="6" t="n">
        <v>70805</v>
      </c>
      <c r="F4" s="6" t="n">
        <v>174460</v>
      </c>
      <c r="G4" s="6" t="n">
        <v>14904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Guidance Not Yet Adopted and Recently Adopted Accounting Guidance</t>
        </is>
      </c>
      <c r="B4" s="4" t="inlineStr">
        <is>
          <t>Recent Accounting Guidance Not Yet Adopted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ASU is effective for annual reporting periods beginning on or after December 15, 2023, and interim periods with fiscal years beginning after December 15, 2024; however, early adoption is permitted. The ASU is required to be applied retrospectively to all periods presented in the financial statements. The Company is currently reviewing ASU 2023-07, but does not expect it to have a significant impact on the disclosures in our consolidated financial statements.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4; however early adoption is permitted. The ASU can be applied either prospectively or retrospectively. The Company is currently reviewing the impact that ASU 2023-09 will have to the disclosures in our consolidated financial statements. Recently Adopted Accounting Guidance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adopted this ASU using the prospective method of transition on January 1, 2024. There was not a material impact on the Company’s consolidated financial statements upon adop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6">
      <c r="A6" s="4" t="inlineStr">
        <is>
          <t>Credit Risk Concentrations</t>
        </is>
      </c>
      <c r="B6"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t>
        </is>
      </c>
    </row>
    <row r="7">
      <c r="A7" s="4" t="inlineStr">
        <is>
          <t>Redeemable Non-Controlling Interests</t>
        </is>
      </c>
      <c r="B7" s="4" t="inlineStr">
        <is>
          <t>Redeemable Non-Controlling Interests 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redemption values, after the attribution of net income or loss.</t>
        </is>
      </c>
    </row>
    <row r="8">
      <c r="A8" s="4" t="inlineStr">
        <is>
          <t>Variable Interest Entities</t>
        </is>
      </c>
      <c r="B8" s="4" t="inlineStr">
        <is>
          <t>Variable Interest Entities Certain states prohibit the “corporate practice of medicine,” which restricts the Company from owning medical practices which directly employ physicians or therapists and from exercising control over medical decisions by physicians and therapists. In these states, the Company enters into long-term management agreements with medical practices that are owned by licensed physicians or therapists, which, in turn, employ or contract with physicians or therapists who provide professional medical services. The management agreements provide for the Company to direct the transfer of ownership of the medical practices. Based on the provisions of the management agreements, the medical practices are variable interest entities for which the Company is the primary benefic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Six Months Ended June 30, 2023 2024 (in thousands) Balance as of January 1 $ 34,043 $ 26,297 Net income attributable to redeemable non-controlling interests 1,641 2,425 Distributions to redeemable non-controlling interests (1,900) (2,333) Redemption value adjustment on redeemable non-controlling interests 436 1,901 Other 179 — Balance as of March 31 $ 34,399 $ 28,290 Net income attributable to redeemable non-controlling interests 2,084 2,340 Distributions to and purchases of redeemable non-controlling interests (2,110) (933) Redemption value adjustment on redeemable non-controlling interests 2 (132) Balance as of June 30 $ 34,375 $ 29,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30025562</v>
      </c>
      <c r="C5" s="5" t="n">
        <v>128369492</v>
      </c>
    </row>
    <row r="6">
      <c r="A6" s="4" t="inlineStr">
        <is>
          <t>Common stock, shares outstanding (in shares)</t>
        </is>
      </c>
      <c r="B6" s="5" t="n">
        <v>130025562</v>
      </c>
      <c r="C6" s="5" t="n">
        <v>128369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Company’s total lease cost is as follows: Three Months Ended June 30, 2023 Three Months Ended June 30, 2024 Unrelated Parties Related Parties Total Unrelated Parties Related Parties Total (in thousands) Operating lease cost $ 76,892 $ 1,833 $ 78,725 $ 81,232 $ 1,833 $ 83,065 Finance lease cost: Amortization of right-of-use assets 404 — 404 252 — 252 Interest on lease liabilities 387 — 387 321 — 321 Variable lease cost 16,532 — 16,532 17,175 16 17,191 Sublease income (1,716) — (1,716) (1,681) — (1,681) Total lease cost $ 92,499 $ 1,833 $ 94,332 $ 97,299 $ 1,849 $ 99,148 Six Months Ended June 30, 2023 Six Months Ended June 30, 2024 Unrelated Parties Related Parties Total Unrelated Parties Related Parties Total (in thousands) Operating lease cost $ 153,524 $ 3,667 $ 157,191 $ 160,287 $ 3,667 $ 163,954 Finance lease cost: Amortization of right-of-use assets 798 — 798 606 — 606 Interest on lease liabilities 707 — 707 625 — 625 Variable lease cost 32,293 84 32,377 34,251 16 34,267 Sublease income (3,394) — (3,394) (3,441) — (3,441) Total lease cost $ 183,928 $ 3,751 $ 187,679 $ 192,328 $ 3,683 $ 196,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and notes payable</t>
        </is>
      </c>
      <c r="B4" s="4" t="inlineStr">
        <is>
          <t xml:space="preserve">As of June 30, 2024, the Company’s long-term debt and notes payable are as follows: Principal Unamortized Premium (Discount) Unamortized Carrying Value Fair Value (in thousands) 6.250% senior notes $ 1,225,000 $ 12,552 $ (6,433) $ 1,231,119 $ 1,226,531 Credit facilities: Revolving facility 345,000 — — 345,000 343,275 Term loan 2,013,400 (10,145) (2,720) 2,000,535 2,013,400 Other debt, including finance leases 63,468 — (31) 63,437 63,437 Total debt $ 3,646,868 $ 2,407 $ (9,184) $ 3,640,091 $ 3,646,643 As of December 31, 2023, the Company’s long-term debt and notes payable are as follows: Principal Unamortized Premium (Discount) Unamortized Carrying Value Fair Value (in thousands) 6.250% senior notes $ 1,225,000 $ 15,533 $ (7,937) $ 1,232,596 $ 1,228,063 Credit facilities: Revolving facility 280,000 — — 280,000 278,600 Term loan 2,092,485 (12,040) (3,229) 2,077,216 2,092,485 Other debt, including finance leases 68,255 — (63) 68,192 68,192 Total debt $ 3,665,740 $ 3,493 $ (11,229) $ 3,658,004 $ 3,667,340 </t>
        </is>
      </c>
    </row>
    <row r="5">
      <c r="A5" s="4" t="inlineStr">
        <is>
          <t>Schedule of principal maturities of long-term debt and notes payable</t>
        </is>
      </c>
      <c r="B5" s="4" t="inlineStr">
        <is>
          <t xml:space="preserve">Principal maturities of the Company’s long-term debt and notes payable are approximately as follows: 2024 2025 2026 2027 2028 Thereafter Total (in thousands) 6.250% senior notes $ — $ — $ 1,225,000 $ — $ — $ — $ 1,225,000 Credit facilities: Revolving facility — — — 345,000 — — 345,000 Term loan — — — 2,013,400 — — 2,013,400 Other debt, including finance leases 43,972 3,151 2,445 1,941 1,620 10,339 63,468 Total debt $ 43,972 $ 3,151 $ 1,227,445 $ 2,360,341 $ 1,620 $ 10,339 $ 3,646,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on the Condensed Consolidated Balance Sheets: December 31, 2023 June 30, 2024 Accrued payroll $ 238,768 $ 202,851 Accrued vacation 157,748 167,677 Accrued interest 32,472 32,298 Accrued other 297,663 346,631 Income taxes payable 1,499 29,437 Accrued and other liabilities $ 728,150 $ 778,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erest Rate Cap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accumulated other comprehensive income (loss)</t>
        </is>
      </c>
      <c r="B4" s="4" t="inlineStr">
        <is>
          <t xml:space="preserve">The following table outlines the changes in accumulated other comprehensive income (loss), net of tax, during the periods presented: Six Months Ended June 30, 2023 2024 (in thousands) Balance as of January 1 $ 88,602 $ 42,907 Gain (loss) on interest rate cap cash flow hedge (2,696) 4,370 Amounts reclassified from accumulated other comprehensive income (13,252) (16,347) Balance as of March 31 $ 72,654 $ 30,930 Gain on interest rate cap cash flow hedge 17,527 1,323 Amounts reclassified from accumulated other comprehensive income (15,134) (16,071) Amounts reclassified from accumulated other comprehensive income - forecasted transactions probable not to occur — (10,400) Balance as of June 30 $ 75,047 $ 5,782 </t>
        </is>
      </c>
    </row>
    <row r="5">
      <c r="A5" s="4" t="inlineStr">
        <is>
          <t>Schedule of reclassification out of accumulated other comprehensive income</t>
        </is>
      </c>
      <c r="B5" s="4" t="inlineStr">
        <is>
          <t xml:space="preserve">The effects on net income of amounts reclassified from accumulated other comprehensive income are as follows: Three Months Ended June 30, Six Months Ended June 30, Statement of Operations 2023 2024 2023 2024 (in thousands) Gains included in interest expense $ 20,045 $ 34,830 $ 37,597 $ 56,340 Income tax expense (4,911) (8,359) (9,211) (13,522) Amounts reclassified from accumulated other comprehensive income $ 15,134 $ 26,471 $ 28,386 $ 42,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interest rate cap</t>
        </is>
      </c>
      <c r="B4" s="4" t="inlineStr">
        <is>
          <t xml:space="preserve">Financial Instrument Balance Sheet Classification Level December 31, 2023 June 30, 2024 Asset: (in thousands) Interest rate cap contract, current portion Current portion of interest rate cap contract Level 2 $ 58,962 $ 22,426 </t>
        </is>
      </c>
    </row>
    <row r="5">
      <c r="A5" s="4" t="inlineStr">
        <is>
          <t>Schedule of long-term debt</t>
        </is>
      </c>
      <c r="B5" s="4" t="inlineStr">
        <is>
          <t xml:space="preserve">December 31, 2023 June 30, 2024 Financial Instrument Level Carrying Value Fair Value Carrying Value Fair Value (in thousands) 6.250% senior notes Level 2 $ 1,232,596 $ 1,228,063 $ 1,231,119 $ 1,226,531 Credit facilities: Revolving facility Level 2 280,000 278,600 345,000 343,275 Term loan Level 2 2,077,216 2,092,485 2,000,535 2,013,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lected financial data for reportable segments</t>
        </is>
      </c>
      <c r="B4" s="4" t="inlineStr">
        <is>
          <t xml:space="preserve">The following tables summarize selected financial data for the Company’s reportable segments. Three Months Ended June 30, Six Months Ended June 30, 2023 2024 2023 2024 (in thousands) Revenue: Critical illness recovery hospital $ 575,091 $ 604,921 $ 1,169,017 $ 1,260,801 Rehabilitation hospital 240,856 267,831 472,318 533,531 Outpatient rehabilitation 302,972 315,496 598,875 618,654 Concentra 467,079 477,915 923,377 945,513 Other 88,530 93,500 175,921 189,973 Total Company $ 1,674,528 $ 1,759,663 $ 3,339,508 $ 3,548,472 Adjusted EBITDA: Critical illness recovery hospital $ 65,496 $ 71,833 $ 142,269 $ 187,773 Rehabilitation hospital 54,689 61,954 101,905 123,354 Outpatient rehabilitation 32,850 28,769 63,049 53,697 Concentra 100,391 101,600 194,139 197,742 Other (33,957) (37,827) (67,830) (74,320) Total Company $ 219,469 $ 226,329 $ 433,532 $ 488,246 Total assets: Critical illness recovery hospital $ 2,492,370 $ 2,659,137 $ 2,492,370 $ 2,659,137 Rehabilitation hospital 1,209,737 1,241,445 1,209,737 1,241,445 Outpatient rehabilitation 1,399,782 1,415,573 1,399,782 1,415,573 Concentra 2,314,328 2,358,978 2,314,328 2,358,978 Other 285,652 200,169 285,652 200,169 Total Company $ 7,701,869 $ 7,875,302 $ 7,701,869 $ 7,875,302 Purchases of property, equipment, and other assets: Critical illness recovery hospital $ 31,363 $ 17,616 $ 55,021 $ 33,557 Rehabilitation hospital 1,903 14,818 10,485 21,919 Outpatient rehabilitation 10,476 8,162 20,408 17,662 Concentra 15,846 15,263 30,246 32,494 Other (74) (311) 2,239 2,433 Total Company $ 59,514 $ 55,548 $ 118,399 $ 108,065 </t>
        </is>
      </c>
    </row>
    <row r="5">
      <c r="A5" s="4" t="inlineStr">
        <is>
          <t>Schedule of reconciliation of Adjusted EBITDA to income before income taxes</t>
        </is>
      </c>
      <c r="B5" s="4" t="inlineStr">
        <is>
          <t>A reconciliation of Adjusted EBITDA to income before income taxes is as follows: Three Months Ended June 30, 2023 Critical Illness Recovery Hospital Rehabilitation Hospital Outpatient Concentra Other Total (in thousands) Adjusted EBITDA $ 65,496 $ 54,689 $ 32,850 $ 100,391 $ (33,957) Depreciation and amortization (13,886) (6,887) (8,779) (18,283) (2,104) Stock compensation expense — — — — (10,326) Income (loss) from operations $ 51,610 $ 47,802 $ 24,071 $ 82,108 $ (46,387) $ 159,204 Equity in earnings of unconsolidated subsidiaries 10,501 Interest expense (48,997) Income before income taxes $ 120,708 Three Months Ended June 30, 2024 Critical Illness Recovery Hospital Rehabilitation Hospital Outpatient Concentra Other Total (in thousands) Adjusted EBITDA $ 71,833 $ 61,954 $ 28,769 $ 101,600 $ (37,827) Depreciation and amortization (17,590) (7,221) (9,139) (17,870) (2,119) Stock compensation expense — — — (166) (14,247) Concentra separation transaction costs (1) — — — 380 (557) Income (loss) from operations $ 54,243 $ 54,733 $ 19,630 $ 83,944 $ (54,750) $ 157,800 Equity in earnings of unconsolidated subsidiaries 6,315 Interest expense (37,107) Income before income taxes $ 127,008 _______________________________________________________________________________ (1) Concentra separation transaction costs represent incremental consulting, legal, and audit-related fees incurred in connection with the Company’s planned separation of the Concentra segment into a new, publicly traded company and are included within general and administrative expenses on the Condensed Consolidated Statements of Operations. During the three months ended June 30, 2024, an adjustment was made to capitalize Concentra separation transaction costs recognized during the first quarter of 2024. Six Months Ended June 30, 2023 Critical Illness Recovery Hospital Rehabilitation Hospital Outpatient Concentra Other Total (in thousands) Adjusted EBITDA $ 142,269 $ 101,905 $ 63,049 $ 194,139 $ (67,830) Depreciation and amortization (30,523) (13,775) (17,236) (36,593) (4,237) Stock compensation expense — — — (178) (20,329) Income (loss) from operations $ 111,746 $ 88,130 $ 45,813 $ 157,368 $ (92,396) $ 310,661 Equity in earnings of unconsolidated subsidiaries 19,057 Interest expense (97,568) Income before income taxes $ 232,150 Six Months Ended June 30, 2024 Critical Illness Recovery Hospital Rehabilitation Hospital Outpatient Concentra Other Total (in thousands) Adjusted EBITDA $ 187,773 $ 123,354 $ 53,697 $ 197,742 $ (74,320) Depreciation and amortization (34,747) (14,356) (18,320) (36,355) (4,230) Stock compensation expense — — — (332) (25,691) Concentra separation transaction costs (1) — — — (1,613) (835) Income (loss) from operations $ 153,026 $ 108,998 $ 35,377 $ 159,442 $ (105,076) $ 351,767 Equity in earnings of unconsolidated subsidiaries 16,736 Interest expense (87,870) Income before income taxes $ 280,633 _______________________________________________________________________________ (1) Concentra separation transaction costs represent incremental consulting, legal, and audit-related fees incurred in connection with the Company’s planned separation of the Concentra segment into a new, publicly traded company and are included within general and administrative expenses on the Condensed Consolidated Statements of Operations. During the three months ended June 30, 2024, an adjustment was made to capitalize Concentra separation transaction costs recognized during the first quarter of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three and six months ended June 30, 2023 and 2024: Three Months Ended June 30, 2023 Critical Illness Recovery Hospital Rehabilitation Hospital Outpatient Concentra Other Total (in thousands) Patient service revenue: Medicare $ 207,743 $ 113,450 $ 46,647 $ 250 $ — $ 368,090 Non-Medicare 366,498 115,436 236,246 465,367 — 1,183,547 Total patient services revenues 574,241 228,886 282,893 465,617 — 1,551,637 Other revenue 850 11,970 20,079 1,462 88,530 122,891 Total revenue $ 575,091 $ 240,856 $ 302,972 $ 467,079 $ 88,530 $ 1,674,528 Three Months Ended June 30, 2024 Critical Illness Recovery Hospital Rehabilitation Hospital Outpatient Concentra Other Total (in thousands) Patient service revenue: Medicare $ 194,768 $ 119,444 $ 48,013 $ 270 $ — $ 362,495 Non-Medicare 409,266 135,911 248,218 475,783 — 1,269,178 Total patient services revenues 604,034 255,355 296,231 476,053 — 1,631,673 Other revenue 887 12,476 19,265 1,862 93,500 127,990 Total revenue $ 604,921 $ 267,831 $ 315,496 $ 477,915 $ 93,500 $ 1,759,663 Six Months Ended June 30, 2023 Critical Illness Recovery Hospital Rehabilitation Hospital Outpatient Concentra Other Total (in thousands) Patient service revenue: Medicare $ 437,126 $ 223,505 $ 92,448 $ 493 $ — $ 753,572 Non-Medicare 729,803 225,361 468,231 919,965 — 2,343,360 Total patient services revenues 1,166,929 448,866 560,679 920,458 — 3,096,932 Other revenue 2,088 23,452 38,196 2,919 175,921 242,576 Total revenue $ 1,169,017 $ 472,318 $ 598,875 $ 923,377 $ 175,921 $ 3,339,508 Six Months Ended June 30, 2024 Critical Illness Recovery Hospital Rehabilitation Hospital Outpatient Concentra Other Total (in thousands) Patient service revenue: Medicare $ 421,029 $ 245,830 $ 93,854 $ 536 $ — $ 761,249 Non-Medicare 837,932 262,488 487,831 941,384 — 2,529,635 Total patient services revenues 1,258,961 508,318 581,685 941,920 — 3,290,884 Other revenue 1,840 25,213 36,969 3,593 189,973 257,588 Total revenue $ 1,260,801 $ 533,531 $ 618,654 $ 945,513 $ 189,973 $ 3,548,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and Diluted EPS Three Months Ended June 30, Six Months Ended June 30, 2023 2024 2023 2024 (in thousands) Net income $ 91,860 $ 94,766 $ 177,117 $ 211,933 Less: net income attributable to non-controlling interests 13,623 17,203 28,075 37,473 Net income attributable to the Company 78,237 77,563 149,042 174,460 Less: Distributed and undistributed income attributable to participating securities 2,877 3,324 5,449 6,801 Distributed and undistributed income attributable to common shares $ 75,360 $ 74,239 $ 143,593 $ 167,659 The following tables set forth the computation of EPS under the two-class method: Three Months Ended June 30, 2023 2024 Net Income Allocation Shares (1) Basic and Diluted EPS Net Income Allocation Shares (1) Basic and Diluted EPS (in thousands, except for per share amounts) Common shares $ 75,360 122,634 $ 0.61 $ 74,239 123,946 $ 0.60 Participating securities 2,877 4,681 $ 0.61 3,324 5,550 $ 0.60 Total Company $ 78,237 $ 77,563 Six Months Ended June 30, 2023 2024 Net Income Allocation Shares (1) Basic and Diluted EPS Net Income Allocation Shares (1) Basic and Diluted EPS (in thousands, except for per share amounts) Common shares $ 143,593 122,594 $ 1.17 $ 167,659 123,902 $ 1.35 Participating securities 5,449 4,652 $ 1.17 6,801 5,026 $ 1.35 Total Company $ 149,042 $ 174,460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redit Risk Concentrations (Details)</t>
        </is>
      </c>
      <c r="B1" s="2" t="inlineStr">
        <is>
          <t>6 Months Ended</t>
        </is>
      </c>
      <c r="C1" s="2" t="inlineStr">
        <is>
          <t>12 Months Ended</t>
        </is>
      </c>
    </row>
    <row r="2">
      <c r="B2" s="2" t="inlineStr">
        <is>
          <t>Jun. 30, 2024</t>
        </is>
      </c>
      <c r="C2" s="2" t="inlineStr">
        <is>
          <t>Dec. 31, 2023</t>
        </is>
      </c>
    </row>
    <row r="3">
      <c r="A3" s="4" t="inlineStr">
        <is>
          <t>Medicare Receivable | Credit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9" t="n">
        <v>0.17</v>
      </c>
      <c r="C5" s="9" t="n">
        <v>0.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deemable Non-Controlling Interest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28290</v>
      </c>
      <c r="C4" s="6" t="n">
        <v>26297</v>
      </c>
      <c r="D4" s="6" t="n">
        <v>34399</v>
      </c>
      <c r="E4" s="6" t="n">
        <v>34043</v>
      </c>
    </row>
    <row r="5">
      <c r="A5" s="4" t="inlineStr">
        <is>
          <t>Net income attributable to redeemable non-controlling interests</t>
        </is>
      </c>
      <c r="B5" s="5" t="n">
        <v>2340</v>
      </c>
      <c r="C5" s="5" t="n">
        <v>2425</v>
      </c>
      <c r="D5" s="5" t="n">
        <v>2084</v>
      </c>
      <c r="E5" s="5" t="n">
        <v>1641</v>
      </c>
    </row>
    <row r="6">
      <c r="A6" s="4" t="inlineStr">
        <is>
          <t>Distributions to redeemable non-controlling interests</t>
        </is>
      </c>
      <c r="B6" s="5" t="n">
        <v>-933</v>
      </c>
      <c r="C6" s="5" t="n">
        <v>-2333</v>
      </c>
      <c r="D6" s="5" t="n">
        <v>-2110</v>
      </c>
      <c r="E6" s="5" t="n">
        <v>-1900</v>
      </c>
    </row>
    <row r="7">
      <c r="A7" s="4" t="inlineStr">
        <is>
          <t>Redemption value adjustment on redeemable non-controlling interests</t>
        </is>
      </c>
      <c r="B7" s="5" t="n">
        <v>-132</v>
      </c>
      <c r="C7" s="5" t="n">
        <v>1901</v>
      </c>
      <c r="D7" s="5" t="n">
        <v>2</v>
      </c>
      <c r="E7" s="5" t="n">
        <v>436</v>
      </c>
    </row>
    <row r="8">
      <c r="A8" s="4" t="inlineStr">
        <is>
          <t>Other</t>
        </is>
      </c>
      <c r="B8" s="4" t="inlineStr">
        <is>
          <t xml:space="preserve"> </t>
        </is>
      </c>
      <c r="C8" s="5" t="n">
        <v>0</v>
      </c>
      <c r="D8" s="4" t="inlineStr">
        <is>
          <t xml:space="preserve"> </t>
        </is>
      </c>
      <c r="E8" s="5" t="n">
        <v>179</v>
      </c>
    </row>
    <row r="9">
      <c r="A9" s="4" t="inlineStr">
        <is>
          <t>Balance, ending</t>
        </is>
      </c>
      <c r="B9" s="6" t="n">
        <v>29565</v>
      </c>
      <c r="C9" s="6" t="n">
        <v>28290</v>
      </c>
      <c r="D9" s="6" t="n">
        <v>34375</v>
      </c>
      <c r="E9" s="6" t="n">
        <v>34399</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9663</v>
      </c>
      <c r="C4" s="6" t="n">
        <v>1674528</v>
      </c>
      <c r="D4" s="6" t="n">
        <v>3548472</v>
      </c>
      <c r="E4" s="6" t="n">
        <v>333950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t>
        </is>
      </c>
      <c r="B6" s="5" t="n">
        <v>1498044</v>
      </c>
      <c r="C6" s="5" t="n">
        <v>1423603</v>
      </c>
      <c r="D6" s="5" t="n">
        <v>2992654</v>
      </c>
      <c r="E6" s="5" t="n">
        <v>2842422</v>
      </c>
    </row>
    <row r="7">
      <c r="A7" s="4" t="inlineStr">
        <is>
          <t>General and administrative</t>
        </is>
      </c>
      <c r="B7" s="5" t="n">
        <v>49878</v>
      </c>
      <c r="C7" s="5" t="n">
        <v>42508</v>
      </c>
      <c r="D7" s="5" t="n">
        <v>98325</v>
      </c>
      <c r="E7" s="5" t="n">
        <v>84787</v>
      </c>
    </row>
    <row r="8">
      <c r="A8" s="4" t="inlineStr">
        <is>
          <t>Depreciation and amortization</t>
        </is>
      </c>
      <c r="B8" s="5" t="n">
        <v>53939</v>
      </c>
      <c r="C8" s="5" t="n">
        <v>49939</v>
      </c>
      <c r="D8" s="5" t="n">
        <v>108008</v>
      </c>
      <c r="E8" s="5" t="n">
        <v>102364</v>
      </c>
    </row>
    <row r="9">
      <c r="A9" s="4" t="inlineStr">
        <is>
          <t>Total costs and expenses</t>
        </is>
      </c>
      <c r="B9" s="5" t="n">
        <v>1601861</v>
      </c>
      <c r="C9" s="5" t="n">
        <v>1516050</v>
      </c>
      <c r="D9" s="5" t="n">
        <v>3198987</v>
      </c>
      <c r="E9" s="5" t="n">
        <v>3029573</v>
      </c>
    </row>
    <row r="10">
      <c r="A10" s="4" t="inlineStr">
        <is>
          <t>Other operating income (loss)</t>
        </is>
      </c>
      <c r="B10" s="5" t="n">
        <v>-2</v>
      </c>
      <c r="C10" s="5" t="n">
        <v>726</v>
      </c>
      <c r="D10" s="5" t="n">
        <v>2282</v>
      </c>
      <c r="E10" s="5" t="n">
        <v>726</v>
      </c>
    </row>
    <row r="11">
      <c r="A11" s="4" t="inlineStr">
        <is>
          <t>Income (loss) from operations</t>
        </is>
      </c>
      <c r="B11" s="5" t="n">
        <v>157800</v>
      </c>
      <c r="C11" s="5" t="n">
        <v>159204</v>
      </c>
      <c r="D11" s="5" t="n">
        <v>351767</v>
      </c>
      <c r="E11" s="5" t="n">
        <v>310661</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subsidiaries</t>
        </is>
      </c>
      <c r="B13" s="5" t="n">
        <v>6315</v>
      </c>
      <c r="C13" s="5" t="n">
        <v>10501</v>
      </c>
      <c r="D13" s="5" t="n">
        <v>16736</v>
      </c>
      <c r="E13" s="5" t="n">
        <v>19057</v>
      </c>
    </row>
    <row r="14">
      <c r="A14" s="4" t="inlineStr">
        <is>
          <t>Interest expense</t>
        </is>
      </c>
      <c r="B14" s="5" t="n">
        <v>-37107</v>
      </c>
      <c r="C14" s="5" t="n">
        <v>-48997</v>
      </c>
      <c r="D14" s="5" t="n">
        <v>-87870</v>
      </c>
      <c r="E14" s="5" t="n">
        <v>-97568</v>
      </c>
    </row>
    <row r="15">
      <c r="A15" s="4" t="inlineStr">
        <is>
          <t>Income before income taxes</t>
        </is>
      </c>
      <c r="B15" s="5" t="n">
        <v>127008</v>
      </c>
      <c r="C15" s="5" t="n">
        <v>120708</v>
      </c>
      <c r="D15" s="5" t="n">
        <v>280633</v>
      </c>
      <c r="E15" s="5" t="n">
        <v>232150</v>
      </c>
    </row>
    <row r="16">
      <c r="A16" s="4" t="inlineStr">
        <is>
          <t>Income tax expense</t>
        </is>
      </c>
      <c r="B16" s="5" t="n">
        <v>32242</v>
      </c>
      <c r="C16" s="5" t="n">
        <v>28848</v>
      </c>
      <c r="D16" s="5" t="n">
        <v>68700</v>
      </c>
      <c r="E16" s="5" t="n">
        <v>55033</v>
      </c>
    </row>
    <row r="17">
      <c r="A17" s="4" t="inlineStr">
        <is>
          <t>Net income</t>
        </is>
      </c>
      <c r="B17" s="5" t="n">
        <v>94766</v>
      </c>
      <c r="C17" s="5" t="n">
        <v>91860</v>
      </c>
      <c r="D17" s="5" t="n">
        <v>211933</v>
      </c>
      <c r="E17" s="5" t="n">
        <v>177117</v>
      </c>
    </row>
    <row r="18">
      <c r="A18" s="4" t="inlineStr">
        <is>
          <t>Less: Net income attributable to non-controlling interests</t>
        </is>
      </c>
      <c r="B18" s="5" t="n">
        <v>17203</v>
      </c>
      <c r="C18" s="5" t="n">
        <v>13623</v>
      </c>
      <c r="D18" s="5" t="n">
        <v>37473</v>
      </c>
      <c r="E18" s="5" t="n">
        <v>28075</v>
      </c>
    </row>
    <row r="19">
      <c r="A19" s="4" t="inlineStr">
        <is>
          <t>Net income attributable to Select Medical Holdings Corporation</t>
        </is>
      </c>
      <c r="B19" s="6" t="n">
        <v>77563</v>
      </c>
      <c r="C19" s="6" t="n">
        <v>78237</v>
      </c>
      <c r="D19" s="6" t="n">
        <v>174460</v>
      </c>
      <c r="E19" s="6" t="n">
        <v>149042</v>
      </c>
    </row>
    <row r="20">
      <c r="A20" s="3" t="inlineStr">
        <is>
          <t>Earnings per common share (Note 13):</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6</v>
      </c>
      <c r="C21" s="8" t="n">
        <v>0.61</v>
      </c>
      <c r="D21" s="8" t="n">
        <v>1.35</v>
      </c>
      <c r="E21" s="8" t="n">
        <v>1.17</v>
      </c>
    </row>
    <row r="22">
      <c r="A22" s="4" t="inlineStr">
        <is>
          <t>Diluted (in dollars per share)</t>
        </is>
      </c>
      <c r="B22" s="8" t="n">
        <v>0.6</v>
      </c>
      <c r="C22" s="8" t="n">
        <v>0.61</v>
      </c>
      <c r="D22" s="8" t="n">
        <v>1.35</v>
      </c>
      <c r="E22" s="8" t="n">
        <v>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7875302</v>
      </c>
      <c r="C3" s="6" t="n">
        <v>7689631</v>
      </c>
      <c r="D3" s="6" t="n">
        <v>7701869</v>
      </c>
    </row>
    <row r="4">
      <c r="A4" s="4" t="inlineStr">
        <is>
          <t>Liabilities</t>
        </is>
      </c>
      <c r="B4" s="5" t="n">
        <v>6138772</v>
      </c>
      <c r="C4" s="5" t="n">
        <v>6115616</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264500</v>
      </c>
      <c r="C7" s="5" t="n">
        <v>246400</v>
      </c>
      <c r="D7" s="4" t="inlineStr">
        <is>
          <t xml:space="preserve"> </t>
        </is>
      </c>
    </row>
    <row r="8">
      <c r="A8" s="4" t="inlineStr">
        <is>
          <t>Liabilities</t>
        </is>
      </c>
      <c r="B8" s="5" t="n">
        <v>84400</v>
      </c>
      <c r="C8" s="5" t="n">
        <v>84300</v>
      </c>
      <c r="D8" s="4" t="inlineStr">
        <is>
          <t xml:space="preserve"> </t>
        </is>
      </c>
    </row>
    <row r="9">
      <c r="A9" s="4" t="inlineStr">
        <is>
          <t>Variable Interest Entity, Primary Beneficiary | Related Par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bligations payable</t>
        </is>
      </c>
      <c r="B11" s="6" t="n">
        <v>183300</v>
      </c>
      <c r="C11" s="6" t="n">
        <v>161800</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Unrelated Parties</t>
        </is>
      </c>
      <c r="B4" s="6" t="n">
        <v>81232</v>
      </c>
      <c r="C4" s="6" t="n">
        <v>76892</v>
      </c>
      <c r="D4" s="6" t="n">
        <v>160287</v>
      </c>
      <c r="E4" s="6" t="n">
        <v>153524</v>
      </c>
    </row>
    <row r="5">
      <c r="A5" s="4" t="inlineStr">
        <is>
          <t>Related Parties</t>
        </is>
      </c>
      <c r="B5" s="5" t="n">
        <v>1833</v>
      </c>
      <c r="C5" s="5" t="n">
        <v>1833</v>
      </c>
      <c r="D5" s="5" t="n">
        <v>3667</v>
      </c>
      <c r="E5" s="5" t="n">
        <v>3667</v>
      </c>
    </row>
    <row r="6">
      <c r="A6" s="4" t="inlineStr">
        <is>
          <t>Total</t>
        </is>
      </c>
      <c r="B6" s="5" t="n">
        <v>83065</v>
      </c>
      <c r="C6" s="5" t="n">
        <v>78725</v>
      </c>
      <c r="D6" s="5" t="n">
        <v>163954</v>
      </c>
      <c r="E6" s="5" t="n">
        <v>157191</v>
      </c>
    </row>
    <row r="7">
      <c r="A7" s="3" t="inlineStr">
        <is>
          <t>Amortization of right-of-use assets</t>
        </is>
      </c>
      <c r="B7" s="4" t="inlineStr">
        <is>
          <t xml:space="preserve"> </t>
        </is>
      </c>
      <c r="C7" s="4" t="inlineStr">
        <is>
          <t xml:space="preserve"> </t>
        </is>
      </c>
      <c r="D7" s="4" t="inlineStr">
        <is>
          <t xml:space="preserve"> </t>
        </is>
      </c>
      <c r="E7" s="4" t="inlineStr">
        <is>
          <t xml:space="preserve"> </t>
        </is>
      </c>
    </row>
    <row r="8">
      <c r="A8" s="4" t="inlineStr">
        <is>
          <t>Unrelated Parties</t>
        </is>
      </c>
      <c r="B8" s="5" t="n">
        <v>252</v>
      </c>
      <c r="C8" s="5" t="n">
        <v>404</v>
      </c>
      <c r="D8" s="5" t="n">
        <v>606</v>
      </c>
      <c r="E8" s="5" t="n">
        <v>798</v>
      </c>
    </row>
    <row r="9">
      <c r="A9" s="4" t="inlineStr">
        <is>
          <t>Related Parties</t>
        </is>
      </c>
      <c r="B9" s="5" t="n">
        <v>0</v>
      </c>
      <c r="C9" s="5" t="n">
        <v>0</v>
      </c>
      <c r="D9" s="5" t="n">
        <v>0</v>
      </c>
      <c r="E9" s="5" t="n">
        <v>0</v>
      </c>
    </row>
    <row r="10">
      <c r="A10" s="4" t="inlineStr">
        <is>
          <t>Total</t>
        </is>
      </c>
      <c r="B10" s="5" t="n">
        <v>252</v>
      </c>
      <c r="C10" s="5" t="n">
        <v>404</v>
      </c>
      <c r="D10" s="5" t="n">
        <v>606</v>
      </c>
      <c r="E10" s="5" t="n">
        <v>798</v>
      </c>
    </row>
    <row r="11">
      <c r="A11" s="3" t="inlineStr">
        <is>
          <t>Interest on lease liabilities</t>
        </is>
      </c>
      <c r="B11" s="4" t="inlineStr">
        <is>
          <t xml:space="preserve"> </t>
        </is>
      </c>
      <c r="C11" s="4" t="inlineStr">
        <is>
          <t xml:space="preserve"> </t>
        </is>
      </c>
      <c r="D11" s="4" t="inlineStr">
        <is>
          <t xml:space="preserve"> </t>
        </is>
      </c>
      <c r="E11" s="4" t="inlineStr">
        <is>
          <t xml:space="preserve"> </t>
        </is>
      </c>
    </row>
    <row r="12">
      <c r="A12" s="4" t="inlineStr">
        <is>
          <t>Unrelated Parties</t>
        </is>
      </c>
      <c r="B12" s="5" t="n">
        <v>321</v>
      </c>
      <c r="C12" s="5" t="n">
        <v>387</v>
      </c>
      <c r="D12" s="5" t="n">
        <v>625</v>
      </c>
      <c r="E12" s="5" t="n">
        <v>707</v>
      </c>
    </row>
    <row r="13">
      <c r="A13" s="4" t="inlineStr">
        <is>
          <t>Related Parties</t>
        </is>
      </c>
      <c r="B13" s="5" t="n">
        <v>0</v>
      </c>
      <c r="C13" s="5" t="n">
        <v>0</v>
      </c>
      <c r="D13" s="5" t="n">
        <v>0</v>
      </c>
      <c r="E13" s="5" t="n">
        <v>0</v>
      </c>
    </row>
    <row r="14">
      <c r="A14" s="4" t="inlineStr">
        <is>
          <t>Total</t>
        </is>
      </c>
      <c r="B14" s="5" t="n">
        <v>321</v>
      </c>
      <c r="C14" s="5" t="n">
        <v>387</v>
      </c>
      <c r="D14" s="5" t="n">
        <v>625</v>
      </c>
      <c r="E14" s="5" t="n">
        <v>707</v>
      </c>
    </row>
    <row r="15">
      <c r="A15" s="3" t="inlineStr">
        <is>
          <t>Variable lease cost</t>
        </is>
      </c>
      <c r="B15" s="4" t="inlineStr">
        <is>
          <t xml:space="preserve"> </t>
        </is>
      </c>
      <c r="C15" s="4" t="inlineStr">
        <is>
          <t xml:space="preserve"> </t>
        </is>
      </c>
      <c r="D15" s="4" t="inlineStr">
        <is>
          <t xml:space="preserve"> </t>
        </is>
      </c>
      <c r="E15" s="4" t="inlineStr">
        <is>
          <t xml:space="preserve"> </t>
        </is>
      </c>
    </row>
    <row r="16">
      <c r="A16" s="4" t="inlineStr">
        <is>
          <t>Unrelated Parties</t>
        </is>
      </c>
      <c r="B16" s="5" t="n">
        <v>17175</v>
      </c>
      <c r="C16" s="5" t="n">
        <v>16532</v>
      </c>
      <c r="D16" s="5" t="n">
        <v>34251</v>
      </c>
      <c r="E16" s="5" t="n">
        <v>32293</v>
      </c>
    </row>
    <row r="17">
      <c r="A17" s="4" t="inlineStr">
        <is>
          <t>Related Parties</t>
        </is>
      </c>
      <c r="B17" s="5" t="n">
        <v>16</v>
      </c>
      <c r="C17" s="5" t="n">
        <v>0</v>
      </c>
      <c r="D17" s="5" t="n">
        <v>16</v>
      </c>
      <c r="E17" s="5" t="n">
        <v>84</v>
      </c>
    </row>
    <row r="18">
      <c r="A18" s="4" t="inlineStr">
        <is>
          <t>Total</t>
        </is>
      </c>
      <c r="B18" s="5" t="n">
        <v>17191</v>
      </c>
      <c r="C18" s="5" t="n">
        <v>16532</v>
      </c>
      <c r="D18" s="5" t="n">
        <v>34267</v>
      </c>
      <c r="E18" s="5" t="n">
        <v>32377</v>
      </c>
    </row>
    <row r="19">
      <c r="A19" s="3" t="inlineStr">
        <is>
          <t>Sublease income</t>
        </is>
      </c>
      <c r="B19" s="4" t="inlineStr">
        <is>
          <t xml:space="preserve"> </t>
        </is>
      </c>
      <c r="C19" s="4" t="inlineStr">
        <is>
          <t xml:space="preserve"> </t>
        </is>
      </c>
      <c r="D19" s="4" t="inlineStr">
        <is>
          <t xml:space="preserve"> </t>
        </is>
      </c>
      <c r="E19" s="4" t="inlineStr">
        <is>
          <t xml:space="preserve"> </t>
        </is>
      </c>
    </row>
    <row r="20">
      <c r="A20" s="4" t="inlineStr">
        <is>
          <t>Unrelated Parties</t>
        </is>
      </c>
      <c r="B20" s="5" t="n">
        <v>-1681</v>
      </c>
      <c r="C20" s="5" t="n">
        <v>-1716</v>
      </c>
      <c r="D20" s="5" t="n">
        <v>-3441</v>
      </c>
      <c r="E20" s="5" t="n">
        <v>-3394</v>
      </c>
    </row>
    <row r="21">
      <c r="A21" s="4" t="inlineStr">
        <is>
          <t>Related Parties</t>
        </is>
      </c>
      <c r="B21" s="5" t="n">
        <v>0</v>
      </c>
      <c r="C21" s="5" t="n">
        <v>0</v>
      </c>
      <c r="D21" s="5" t="n">
        <v>0</v>
      </c>
      <c r="E21" s="5" t="n">
        <v>0</v>
      </c>
    </row>
    <row r="22">
      <c r="A22" s="4" t="inlineStr">
        <is>
          <t>Total</t>
        </is>
      </c>
      <c r="B22" s="5" t="n">
        <v>-1681</v>
      </c>
      <c r="C22" s="5" t="n">
        <v>-1716</v>
      </c>
      <c r="D22" s="5" t="n">
        <v>-3441</v>
      </c>
      <c r="E22" s="5" t="n">
        <v>-3394</v>
      </c>
    </row>
    <row r="23">
      <c r="A23" s="3" t="inlineStr">
        <is>
          <t>Total lease cost</t>
        </is>
      </c>
      <c r="B23" s="4" t="inlineStr">
        <is>
          <t xml:space="preserve"> </t>
        </is>
      </c>
      <c r="C23" s="4" t="inlineStr">
        <is>
          <t xml:space="preserve"> </t>
        </is>
      </c>
      <c r="D23" s="4" t="inlineStr">
        <is>
          <t xml:space="preserve"> </t>
        </is>
      </c>
      <c r="E23" s="4" t="inlineStr">
        <is>
          <t xml:space="preserve"> </t>
        </is>
      </c>
    </row>
    <row r="24">
      <c r="A24" s="4" t="inlineStr">
        <is>
          <t>Unrelated Parties</t>
        </is>
      </c>
      <c r="B24" s="5" t="n">
        <v>97299</v>
      </c>
      <c r="C24" s="5" t="n">
        <v>92499</v>
      </c>
      <c r="D24" s="5" t="n">
        <v>192328</v>
      </c>
      <c r="E24" s="5" t="n">
        <v>183928</v>
      </c>
    </row>
    <row r="25">
      <c r="A25" s="4" t="inlineStr">
        <is>
          <t>Related Parties</t>
        </is>
      </c>
      <c r="B25" s="5" t="n">
        <v>1849</v>
      </c>
      <c r="C25" s="5" t="n">
        <v>1833</v>
      </c>
      <c r="D25" s="5" t="n">
        <v>3683</v>
      </c>
      <c r="E25" s="5" t="n">
        <v>3751</v>
      </c>
    </row>
    <row r="26">
      <c r="A26" s="4" t="inlineStr">
        <is>
          <t>Total</t>
        </is>
      </c>
      <c r="B26" s="6" t="n">
        <v>99148</v>
      </c>
      <c r="C26" s="6" t="n">
        <v>94332</v>
      </c>
      <c r="D26" s="6" t="n">
        <v>196011</v>
      </c>
      <c r="E26" s="6" t="n">
        <v>1876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6" t="n">
        <v>3646868</v>
      </c>
      <c r="C3" s="6" t="n">
        <v>3665740</v>
      </c>
    </row>
    <row r="4">
      <c r="A4" s="4" t="inlineStr">
        <is>
          <t>Unamortized Premium (Discount)</t>
        </is>
      </c>
      <c r="B4" s="5" t="n">
        <v>2407</v>
      </c>
      <c r="C4" s="5" t="n">
        <v>3493</v>
      </c>
    </row>
    <row r="5">
      <c r="A5" s="4" t="inlineStr">
        <is>
          <t>Unamortized Issuance Costs</t>
        </is>
      </c>
      <c r="B5" s="5" t="n">
        <v>-9184</v>
      </c>
      <c r="C5" s="5" t="n">
        <v>-11229</v>
      </c>
    </row>
    <row r="6">
      <c r="A6" s="4" t="inlineStr">
        <is>
          <t>Carrying Value</t>
        </is>
      </c>
      <c r="B6" s="5" t="n">
        <v>3640091</v>
      </c>
      <c r="C6" s="5" t="n">
        <v>3658004</v>
      </c>
    </row>
    <row r="7">
      <c r="A7" s="4" t="inlineStr">
        <is>
          <t>Fair Value</t>
        </is>
      </c>
      <c r="B7" s="6" t="n">
        <v>3646643</v>
      </c>
      <c r="C7" s="6" t="n">
        <v>3667340</v>
      </c>
    </row>
    <row r="8">
      <c r="A8" s="4" t="inlineStr">
        <is>
          <t>Senior notes | 6.25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f debt (as a percent)</t>
        </is>
      </c>
      <c r="B10" s="10" t="n">
        <v>0.0625</v>
      </c>
      <c r="C10" s="10" t="n">
        <v>0.0625</v>
      </c>
    </row>
    <row r="11">
      <c r="A11" s="4" t="inlineStr">
        <is>
          <t>Principal Outstanding</t>
        </is>
      </c>
      <c r="B11" s="6" t="n">
        <v>1225000</v>
      </c>
      <c r="C11" s="6" t="n">
        <v>1225000</v>
      </c>
    </row>
    <row r="12">
      <c r="A12" s="4" t="inlineStr">
        <is>
          <t>Unamortized Premium (Discount)</t>
        </is>
      </c>
      <c r="B12" s="5" t="n">
        <v>12552</v>
      </c>
      <c r="C12" s="5" t="n">
        <v>15533</v>
      </c>
    </row>
    <row r="13">
      <c r="A13" s="4" t="inlineStr">
        <is>
          <t>Unamortized Issuance Costs</t>
        </is>
      </c>
      <c r="B13" s="5" t="n">
        <v>-6433</v>
      </c>
      <c r="C13" s="5" t="n">
        <v>-7937</v>
      </c>
    </row>
    <row r="14">
      <c r="A14" s="4" t="inlineStr">
        <is>
          <t>Carrying Value</t>
        </is>
      </c>
      <c r="B14" s="5" t="n">
        <v>1231119</v>
      </c>
      <c r="C14" s="5" t="n">
        <v>1232596</v>
      </c>
    </row>
    <row r="15">
      <c r="A15" s="4" t="inlineStr">
        <is>
          <t>Fair Value</t>
        </is>
      </c>
      <c r="B15" s="5" t="n">
        <v>1226531</v>
      </c>
      <c r="C15" s="5" t="n">
        <v>1228063</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2013400</v>
      </c>
      <c r="C18" s="5" t="n">
        <v>2092485</v>
      </c>
    </row>
    <row r="19">
      <c r="A19" s="4" t="inlineStr">
        <is>
          <t>Unamortized Premium (Discount)</t>
        </is>
      </c>
      <c r="B19" s="5" t="n">
        <v>-10145</v>
      </c>
      <c r="C19" s="5" t="n">
        <v>-12040</v>
      </c>
    </row>
    <row r="20">
      <c r="A20" s="4" t="inlineStr">
        <is>
          <t>Unamortized Issuance Costs</t>
        </is>
      </c>
      <c r="B20" s="5" t="n">
        <v>-2720</v>
      </c>
      <c r="C20" s="5" t="n">
        <v>-3229</v>
      </c>
    </row>
    <row r="21">
      <c r="A21" s="4" t="inlineStr">
        <is>
          <t>Carrying Value</t>
        </is>
      </c>
      <c r="B21" s="5" t="n">
        <v>2000535</v>
      </c>
      <c r="C21" s="5" t="n">
        <v>2077216</v>
      </c>
    </row>
    <row r="22">
      <c r="A22" s="4" t="inlineStr">
        <is>
          <t>Fair Value</t>
        </is>
      </c>
      <c r="B22" s="5" t="n">
        <v>2013400</v>
      </c>
      <c r="C22" s="5" t="n">
        <v>2092485</v>
      </c>
    </row>
    <row r="23">
      <c r="A23" s="4" t="inlineStr">
        <is>
          <t>Other debt, including finance leas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Outstanding</t>
        </is>
      </c>
      <c r="B25" s="5" t="n">
        <v>63468</v>
      </c>
      <c r="C25" s="5" t="n">
        <v>68255</v>
      </c>
    </row>
    <row r="26">
      <c r="A26" s="4" t="inlineStr">
        <is>
          <t>Unamortized Premium (Discount)</t>
        </is>
      </c>
      <c r="B26" s="5" t="n">
        <v>0</v>
      </c>
      <c r="C26" s="5" t="n">
        <v>0</v>
      </c>
    </row>
    <row r="27">
      <c r="A27" s="4" t="inlineStr">
        <is>
          <t>Unamortized Issuance Costs</t>
        </is>
      </c>
      <c r="B27" s="5" t="n">
        <v>-31</v>
      </c>
      <c r="C27" s="5" t="n">
        <v>-63</v>
      </c>
    </row>
    <row r="28">
      <c r="A28" s="4" t="inlineStr">
        <is>
          <t>Carrying Value</t>
        </is>
      </c>
      <c r="B28" s="5" t="n">
        <v>63437</v>
      </c>
      <c r="C28" s="5" t="n">
        <v>68192</v>
      </c>
    </row>
    <row r="29">
      <c r="A29" s="4" t="inlineStr">
        <is>
          <t>Fair Value</t>
        </is>
      </c>
      <c r="B29" s="5" t="n">
        <v>63437</v>
      </c>
      <c r="C29" s="5" t="n">
        <v>68192</v>
      </c>
    </row>
    <row r="30">
      <c r="A30" s="4" t="inlineStr">
        <is>
          <t>Revolving facility | Revolving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Outstanding</t>
        </is>
      </c>
      <c r="B32" s="5" t="n">
        <v>345000</v>
      </c>
      <c r="C32" s="5" t="n">
        <v>280000</v>
      </c>
    </row>
    <row r="33">
      <c r="A33" s="4" t="inlineStr">
        <is>
          <t>Unamortized Premium (Discount)</t>
        </is>
      </c>
      <c r="B33" s="5" t="n">
        <v>0</v>
      </c>
      <c r="C33" s="5" t="n">
        <v>0</v>
      </c>
    </row>
    <row r="34">
      <c r="A34" s="4" t="inlineStr">
        <is>
          <t>Unamortized Issuance Costs</t>
        </is>
      </c>
      <c r="B34" s="5" t="n">
        <v>0</v>
      </c>
      <c r="C34" s="5" t="n">
        <v>0</v>
      </c>
    </row>
    <row r="35">
      <c r="A35" s="4" t="inlineStr">
        <is>
          <t>Carrying Value</t>
        </is>
      </c>
      <c r="B35" s="5" t="n">
        <v>345000</v>
      </c>
      <c r="C35" s="5" t="n">
        <v>280000</v>
      </c>
    </row>
    <row r="36">
      <c r="A36" s="4" t="inlineStr">
        <is>
          <t>Fair Value</t>
        </is>
      </c>
      <c r="B36" s="6" t="n">
        <v>343275</v>
      </c>
      <c r="C36" s="6" t="n">
        <v>278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43972</v>
      </c>
      <c r="C3" s="4" t="inlineStr">
        <is>
          <t xml:space="preserve"> </t>
        </is>
      </c>
    </row>
    <row r="4">
      <c r="A4" s="4" t="inlineStr">
        <is>
          <t>2025</t>
        </is>
      </c>
      <c r="B4" s="5" t="n">
        <v>3151</v>
      </c>
      <c r="C4" s="4" t="inlineStr">
        <is>
          <t xml:space="preserve"> </t>
        </is>
      </c>
    </row>
    <row r="5">
      <c r="A5" s="4" t="inlineStr">
        <is>
          <t>2026</t>
        </is>
      </c>
      <c r="B5" s="5" t="n">
        <v>1227445</v>
      </c>
      <c r="C5" s="4" t="inlineStr">
        <is>
          <t xml:space="preserve"> </t>
        </is>
      </c>
    </row>
    <row r="6">
      <c r="A6" s="4" t="inlineStr">
        <is>
          <t>2027</t>
        </is>
      </c>
      <c r="B6" s="5" t="n">
        <v>2360341</v>
      </c>
      <c r="C6" s="4" t="inlineStr">
        <is>
          <t xml:space="preserve"> </t>
        </is>
      </c>
    </row>
    <row r="7">
      <c r="A7" s="4" t="inlineStr">
        <is>
          <t>2028</t>
        </is>
      </c>
      <c r="B7" s="5" t="n">
        <v>1620</v>
      </c>
      <c r="C7" s="4" t="inlineStr">
        <is>
          <t xml:space="preserve"> </t>
        </is>
      </c>
    </row>
    <row r="8">
      <c r="A8" s="4" t="inlineStr">
        <is>
          <t>Thereafter</t>
        </is>
      </c>
      <c r="B8" s="5" t="n">
        <v>10339</v>
      </c>
      <c r="C8" s="4" t="inlineStr">
        <is>
          <t xml:space="preserve"> </t>
        </is>
      </c>
    </row>
    <row r="9">
      <c r="A9" s="4" t="inlineStr">
        <is>
          <t>Total</t>
        </is>
      </c>
      <c r="B9" s="6" t="n">
        <v>3646868</v>
      </c>
      <c r="C9" s="6" t="n">
        <v>3665740</v>
      </c>
    </row>
    <row r="10">
      <c r="A10" s="4" t="inlineStr">
        <is>
          <t>Senior notes | 6.25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debt (as a percent)</t>
        </is>
      </c>
      <c r="B12" s="10" t="n">
        <v>0.0625</v>
      </c>
      <c r="C12" s="10" t="n">
        <v>0.0625</v>
      </c>
    </row>
    <row r="13">
      <c r="A13" s="4" t="inlineStr">
        <is>
          <t>2024</t>
        </is>
      </c>
      <c r="B13" s="6" t="n">
        <v>0</v>
      </c>
      <c r="C13" s="4" t="inlineStr">
        <is>
          <t xml:space="preserve"> </t>
        </is>
      </c>
    </row>
    <row r="14">
      <c r="A14" s="4" t="inlineStr">
        <is>
          <t>2025</t>
        </is>
      </c>
      <c r="B14" s="5" t="n">
        <v>0</v>
      </c>
      <c r="C14" s="4" t="inlineStr">
        <is>
          <t xml:space="preserve"> </t>
        </is>
      </c>
    </row>
    <row r="15">
      <c r="A15" s="4" t="inlineStr">
        <is>
          <t>2026</t>
        </is>
      </c>
      <c r="B15" s="5" t="n">
        <v>122500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t>
        </is>
      </c>
      <c r="B19" s="5" t="n">
        <v>1225000</v>
      </c>
      <c r="C19" s="6" t="n">
        <v>1225000</v>
      </c>
    </row>
    <row r="20">
      <c r="A20" s="4" t="inlineStr">
        <is>
          <t>Revolving facility |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4</t>
        </is>
      </c>
      <c r="B22" s="5" t="n">
        <v>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345000</v>
      </c>
      <c r="C25" s="4" t="inlineStr">
        <is>
          <t xml:space="preserve"> </t>
        </is>
      </c>
    </row>
    <row r="26">
      <c r="A26" s="4" t="inlineStr">
        <is>
          <t>2028</t>
        </is>
      </c>
      <c r="B26" s="5" t="n">
        <v>0</v>
      </c>
      <c r="C26" s="4" t="inlineStr">
        <is>
          <t xml:space="preserve"> </t>
        </is>
      </c>
    </row>
    <row r="27">
      <c r="A27" s="4" t="inlineStr">
        <is>
          <t>Thereafter</t>
        </is>
      </c>
      <c r="B27" s="5" t="n">
        <v>0</v>
      </c>
      <c r="C27" s="4" t="inlineStr">
        <is>
          <t xml:space="preserve"> </t>
        </is>
      </c>
    </row>
    <row r="28">
      <c r="A28" s="4" t="inlineStr">
        <is>
          <t>Total</t>
        </is>
      </c>
      <c r="B28" s="5" t="n">
        <v>345000</v>
      </c>
      <c r="C28" s="5" t="n">
        <v>280000</v>
      </c>
    </row>
    <row r="29">
      <c r="A29" s="4" t="inlineStr">
        <is>
          <t>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4</t>
        </is>
      </c>
      <c r="B31" s="5" t="n">
        <v>0</v>
      </c>
      <c r="C31" s="4" t="inlineStr">
        <is>
          <t xml:space="preserve"> </t>
        </is>
      </c>
    </row>
    <row r="32">
      <c r="A32" s="4" t="inlineStr">
        <is>
          <t>2025</t>
        </is>
      </c>
      <c r="B32" s="5" t="n">
        <v>0</v>
      </c>
      <c r="C32" s="4" t="inlineStr">
        <is>
          <t xml:space="preserve"> </t>
        </is>
      </c>
    </row>
    <row r="33">
      <c r="A33" s="4" t="inlineStr">
        <is>
          <t>2026</t>
        </is>
      </c>
      <c r="B33" s="5" t="n">
        <v>0</v>
      </c>
      <c r="C33" s="4" t="inlineStr">
        <is>
          <t xml:space="preserve"> </t>
        </is>
      </c>
    </row>
    <row r="34">
      <c r="A34" s="4" t="inlineStr">
        <is>
          <t>2027</t>
        </is>
      </c>
      <c r="B34" s="5" t="n">
        <v>2013400</v>
      </c>
      <c r="C34" s="4" t="inlineStr">
        <is>
          <t xml:space="preserve"> </t>
        </is>
      </c>
    </row>
    <row r="35">
      <c r="A35" s="4" t="inlineStr">
        <is>
          <t>2028</t>
        </is>
      </c>
      <c r="B35" s="5" t="n">
        <v>0</v>
      </c>
      <c r="C35" s="4" t="inlineStr">
        <is>
          <t xml:space="preserve"> </t>
        </is>
      </c>
    </row>
    <row r="36">
      <c r="A36" s="4" t="inlineStr">
        <is>
          <t>Thereafter</t>
        </is>
      </c>
      <c r="B36" s="5" t="n">
        <v>0</v>
      </c>
      <c r="C36" s="4" t="inlineStr">
        <is>
          <t xml:space="preserve"> </t>
        </is>
      </c>
    </row>
    <row r="37">
      <c r="A37" s="4" t="inlineStr">
        <is>
          <t>Total</t>
        </is>
      </c>
      <c r="B37" s="5" t="n">
        <v>2013400</v>
      </c>
      <c r="C37" s="5" t="n">
        <v>2092485</v>
      </c>
    </row>
    <row r="38">
      <c r="A38" s="4" t="inlineStr">
        <is>
          <t>Other debt, including finance leas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4</t>
        </is>
      </c>
      <c r="B40" s="5" t="n">
        <v>43972</v>
      </c>
      <c r="C40" s="4" t="inlineStr">
        <is>
          <t xml:space="preserve"> </t>
        </is>
      </c>
    </row>
    <row r="41">
      <c r="A41" s="4" t="inlineStr">
        <is>
          <t>2025</t>
        </is>
      </c>
      <c r="B41" s="5" t="n">
        <v>3151</v>
      </c>
      <c r="C41" s="4" t="inlineStr">
        <is>
          <t xml:space="preserve"> </t>
        </is>
      </c>
    </row>
    <row r="42">
      <c r="A42" s="4" t="inlineStr">
        <is>
          <t>2026</t>
        </is>
      </c>
      <c r="B42" s="5" t="n">
        <v>2445</v>
      </c>
      <c r="C42" s="4" t="inlineStr">
        <is>
          <t xml:space="preserve"> </t>
        </is>
      </c>
    </row>
    <row r="43">
      <c r="A43" s="4" t="inlineStr">
        <is>
          <t>2027</t>
        </is>
      </c>
      <c r="B43" s="5" t="n">
        <v>1941</v>
      </c>
      <c r="C43" s="4" t="inlineStr">
        <is>
          <t xml:space="preserve"> </t>
        </is>
      </c>
    </row>
    <row r="44">
      <c r="A44" s="4" t="inlineStr">
        <is>
          <t>2028</t>
        </is>
      </c>
      <c r="B44" s="5" t="n">
        <v>1620</v>
      </c>
      <c r="C44" s="4" t="inlineStr">
        <is>
          <t xml:space="preserve"> </t>
        </is>
      </c>
    </row>
    <row r="45">
      <c r="A45" s="4" t="inlineStr">
        <is>
          <t>Thereafter</t>
        </is>
      </c>
      <c r="B45" s="5" t="n">
        <v>10339</v>
      </c>
      <c r="C45" s="4" t="inlineStr">
        <is>
          <t xml:space="preserve"> </t>
        </is>
      </c>
    </row>
    <row r="46">
      <c r="A46" s="4" t="inlineStr">
        <is>
          <t>Total</t>
        </is>
      </c>
      <c r="B46" s="6" t="n">
        <v>63468</v>
      </c>
      <c r="C46" s="6" t="n">
        <v>68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202851</v>
      </c>
      <c r="C3" s="6" t="n">
        <v>238768</v>
      </c>
    </row>
    <row r="4">
      <c r="A4" s="4" t="inlineStr">
        <is>
          <t>Accrued vacation</t>
        </is>
      </c>
      <c r="B4" s="5" t="n">
        <v>167677</v>
      </c>
      <c r="C4" s="5" t="n">
        <v>157748</v>
      </c>
    </row>
    <row r="5">
      <c r="A5" s="4" t="inlineStr">
        <is>
          <t>Accrued interest</t>
        </is>
      </c>
      <c r="B5" s="5" t="n">
        <v>32298</v>
      </c>
      <c r="C5" s="5" t="n">
        <v>32472</v>
      </c>
    </row>
    <row r="6">
      <c r="A6" s="4" t="inlineStr">
        <is>
          <t>Accrued other</t>
        </is>
      </c>
      <c r="B6" s="5" t="n">
        <v>346631</v>
      </c>
      <c r="C6" s="5" t="n">
        <v>297663</v>
      </c>
    </row>
    <row r="7">
      <c r="A7" s="4" t="inlineStr">
        <is>
          <t>Income taxes payable</t>
        </is>
      </c>
      <c r="B7" s="5" t="n">
        <v>29437</v>
      </c>
      <c r="C7" s="5" t="n">
        <v>1499</v>
      </c>
    </row>
    <row r="8">
      <c r="A8" s="4" t="inlineStr">
        <is>
          <t>Accrued and other liabilities</t>
        </is>
      </c>
      <c r="B8" s="6" t="n">
        <v>778894</v>
      </c>
      <c r="C8" s="6" t="n">
        <v>728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terest Rate Cap - Narrative (Details) - Interest Rate Cap $ in Millions</t>
        </is>
      </c>
      <c r="B1" s="2" t="inlineStr">
        <is>
          <t>6 Months Ended</t>
        </is>
      </c>
    </row>
    <row r="2">
      <c r="B2" s="2" t="inlineStr">
        <is>
          <t>Jun. 30, 2024 USD ($)</t>
        </is>
      </c>
    </row>
    <row r="3">
      <c r="A3" s="3" t="inlineStr">
        <is>
          <t>Derivative [Line Items]</t>
        </is>
      </c>
      <c r="B3" s="4" t="inlineStr">
        <is>
          <t xml:space="preserve"> </t>
        </is>
      </c>
    </row>
    <row r="4">
      <c r="A4" s="4" t="inlineStr">
        <is>
          <t>Derivative cap interest rate (as a percent)</t>
        </is>
      </c>
      <c r="B4" s="9" t="n">
        <v>0.01</v>
      </c>
    </row>
    <row r="5">
      <c r="A5" s="4" t="inlineStr">
        <is>
          <t>Notional amount</t>
        </is>
      </c>
      <c r="B5" s="6" t="n">
        <v>2000</v>
      </c>
    </row>
    <row r="6">
      <c r="A6" s="4" t="inlineStr">
        <is>
          <t>Annual premium (in percent)</t>
        </is>
      </c>
      <c r="B6" s="11" t="n">
        <v>0.000916</v>
      </c>
    </row>
    <row r="7">
      <c r="A7" s="4" t="inlineStr">
        <is>
          <t>Annual premium amount</t>
        </is>
      </c>
      <c r="B7" s="12" t="n">
        <v>1.8</v>
      </c>
    </row>
    <row r="8">
      <c r="A8" s="4" t="inlineStr">
        <is>
          <t>Estimated pre-tax gain expected to be reclassified through expiration</t>
        </is>
      </c>
      <c r="B8" s="12" t="n">
        <v>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erest Rate Cap - Schedule of Accumulated Other Comprehensive Incom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37643</v>
      </c>
      <c r="C4" s="6" t="n">
        <v>1547718</v>
      </c>
      <c r="D4" s="6" t="n">
        <v>1418441</v>
      </c>
      <c r="E4" s="6" t="n">
        <v>1356564</v>
      </c>
    </row>
    <row r="5">
      <c r="A5" s="4" t="inlineStr">
        <is>
          <t>Ending balance</t>
        </is>
      </c>
      <c r="B5" s="5" t="n">
        <v>1706965</v>
      </c>
      <c r="C5" s="5" t="n">
        <v>1637643</v>
      </c>
      <c r="D5" s="5" t="n">
        <v>1501579</v>
      </c>
      <c r="E5" s="5" t="n">
        <v>1418441</v>
      </c>
    </row>
    <row r="6">
      <c r="A6" s="4" t="inlineStr">
        <is>
          <t>Accumulated Gain (Loss), Net, Cash Flow Hedge, Parent | Interest Rate Cap</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0930</v>
      </c>
      <c r="C8" s="5" t="n">
        <v>42907</v>
      </c>
      <c r="D8" s="5" t="n">
        <v>72654</v>
      </c>
      <c r="E8" s="5" t="n">
        <v>88602</v>
      </c>
    </row>
    <row r="9">
      <c r="A9" s="4" t="inlineStr">
        <is>
          <t>Gain (loss) on interest rate cap cash flow hedge</t>
        </is>
      </c>
      <c r="B9" s="5" t="n">
        <v>1323</v>
      </c>
      <c r="C9" s="5" t="n">
        <v>4370</v>
      </c>
      <c r="D9" s="5" t="n">
        <v>17527</v>
      </c>
      <c r="E9" s="5" t="n">
        <v>-2696</v>
      </c>
    </row>
    <row r="10">
      <c r="A10" s="4" t="inlineStr">
        <is>
          <t>Amounts reclassified from accumulated other comprehensive income</t>
        </is>
      </c>
      <c r="B10" s="5" t="n">
        <v>-16071</v>
      </c>
      <c r="C10" s="5" t="n">
        <v>-16347</v>
      </c>
      <c r="D10" s="5" t="n">
        <v>-15134</v>
      </c>
      <c r="E10" s="5" t="n">
        <v>-13252</v>
      </c>
    </row>
    <row r="11">
      <c r="A11" s="4" t="inlineStr">
        <is>
          <t>Amounts reclassified from accumulated other comprehensive income - forecasted transactions probable not to occur</t>
        </is>
      </c>
      <c r="B11" s="5" t="n">
        <v>-10400</v>
      </c>
      <c r="C11" s="4" t="inlineStr">
        <is>
          <t xml:space="preserve"> </t>
        </is>
      </c>
      <c r="D11" s="5" t="n">
        <v>0</v>
      </c>
      <c r="E11" s="4" t="inlineStr">
        <is>
          <t xml:space="preserve"> </t>
        </is>
      </c>
    </row>
    <row r="12">
      <c r="A12" s="4" t="inlineStr">
        <is>
          <t>Ending balance</t>
        </is>
      </c>
      <c r="B12" s="6" t="n">
        <v>5782</v>
      </c>
      <c r="C12" s="6" t="n">
        <v>30930</v>
      </c>
      <c r="D12" s="6" t="n">
        <v>75047</v>
      </c>
      <c r="E12" s="6" t="n">
        <v>72654</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est Rate Cap - Schedule of Reclassification out of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included in interest expense</t>
        </is>
      </c>
      <c r="B4" s="6" t="n">
        <v>-37107</v>
      </c>
      <c r="C4" s="4" t="inlineStr">
        <is>
          <t xml:space="preserve"> </t>
        </is>
      </c>
      <c r="D4" s="6" t="n">
        <v>-48997</v>
      </c>
      <c r="E4" s="4" t="inlineStr">
        <is>
          <t xml:space="preserve"> </t>
        </is>
      </c>
      <c r="F4" s="6" t="n">
        <v>-87870</v>
      </c>
      <c r="G4" s="6" t="n">
        <v>-97568</v>
      </c>
    </row>
    <row r="5">
      <c r="A5" s="4" t="inlineStr">
        <is>
          <t>Income tax expense</t>
        </is>
      </c>
      <c r="B5" s="5" t="n">
        <v>-32242</v>
      </c>
      <c r="C5" s="4" t="inlineStr">
        <is>
          <t xml:space="preserve"> </t>
        </is>
      </c>
      <c r="D5" s="5" t="n">
        <v>-28848</v>
      </c>
      <c r="E5" s="4" t="inlineStr">
        <is>
          <t xml:space="preserve"> </t>
        </is>
      </c>
      <c r="F5" s="5" t="n">
        <v>-68700</v>
      </c>
      <c r="G5" s="5" t="n">
        <v>-55033</v>
      </c>
    </row>
    <row r="6">
      <c r="A6" s="4" t="inlineStr">
        <is>
          <t>Amounts reclassified from accumulated other comprehensive income</t>
        </is>
      </c>
      <c r="B6" s="5" t="n">
        <v>77563</v>
      </c>
      <c r="C6" s="6" t="n">
        <v>96897</v>
      </c>
      <c r="D6" s="5" t="n">
        <v>78237</v>
      </c>
      <c r="E6" s="6" t="n">
        <v>70805</v>
      </c>
      <c r="F6" s="5" t="n">
        <v>174460</v>
      </c>
      <c r="G6" s="5" t="n">
        <v>149042</v>
      </c>
    </row>
    <row r="7">
      <c r="A7" s="4" t="inlineStr">
        <is>
          <t>Reclassification out of Accumulated Other Comprehensive Income | Accumulated Gain (Loss), Net, Cash Flow Hedge, Parent | 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included in interest expense</t>
        </is>
      </c>
      <c r="B9" s="5" t="n">
        <v>34830</v>
      </c>
      <c r="C9" s="4" t="inlineStr">
        <is>
          <t xml:space="preserve"> </t>
        </is>
      </c>
      <c r="D9" s="5" t="n">
        <v>20045</v>
      </c>
      <c r="E9" s="4" t="inlineStr">
        <is>
          <t xml:space="preserve"> </t>
        </is>
      </c>
      <c r="F9" s="5" t="n">
        <v>56340</v>
      </c>
      <c r="G9" s="5" t="n">
        <v>37597</v>
      </c>
    </row>
    <row r="10">
      <c r="A10" s="4" t="inlineStr">
        <is>
          <t>Income tax expense</t>
        </is>
      </c>
      <c r="B10" s="5" t="n">
        <v>-8359</v>
      </c>
      <c r="C10" s="4" t="inlineStr">
        <is>
          <t xml:space="preserve"> </t>
        </is>
      </c>
      <c r="D10" s="5" t="n">
        <v>-4911</v>
      </c>
      <c r="E10" s="4" t="inlineStr">
        <is>
          <t xml:space="preserve"> </t>
        </is>
      </c>
      <c r="F10" s="5" t="n">
        <v>-13522</v>
      </c>
      <c r="G10" s="5" t="n">
        <v>-9211</v>
      </c>
    </row>
    <row r="11">
      <c r="A11" s="4" t="inlineStr">
        <is>
          <t>Amounts reclassified from accumulated other comprehensive income</t>
        </is>
      </c>
      <c r="B11" s="6" t="n">
        <v>26471</v>
      </c>
      <c r="C11" s="4" t="inlineStr">
        <is>
          <t xml:space="preserve"> </t>
        </is>
      </c>
      <c r="D11" s="6" t="n">
        <v>15134</v>
      </c>
      <c r="E11" s="4" t="inlineStr">
        <is>
          <t xml:space="preserve"> </t>
        </is>
      </c>
      <c r="F11" s="6" t="n">
        <v>42818</v>
      </c>
      <c r="G11" s="6" t="n">
        <v>2838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cap contract, current portion</t>
        </is>
      </c>
      <c r="B3" s="6" t="n">
        <v>22426</v>
      </c>
      <c r="C3" s="6" t="n">
        <v>58962</v>
      </c>
    </row>
    <row r="4">
      <c r="A4" s="4" t="inlineStr">
        <is>
          <t>Interest Rate Cap | Fair Value, Inputs, Level 2 | 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cap contract, current portion</t>
        </is>
      </c>
      <c r="B6" s="6" t="n">
        <v>22426</v>
      </c>
      <c r="C6" s="6" t="n">
        <v>589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646643</v>
      </c>
      <c r="C3" s="6" t="n">
        <v>3667340</v>
      </c>
    </row>
    <row r="4">
      <c r="A4" s="4" t="inlineStr">
        <is>
          <t>Senior notes | 6.250%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of debt (as a percent)</t>
        </is>
      </c>
      <c r="B6" s="10" t="n">
        <v>0.0625</v>
      </c>
      <c r="C6" s="10" t="n">
        <v>0.0625</v>
      </c>
    </row>
    <row r="7">
      <c r="A7" s="4" t="inlineStr">
        <is>
          <t>Carrying Value</t>
        </is>
      </c>
      <c r="B7" s="6" t="n">
        <v>1231119</v>
      </c>
      <c r="C7" s="6" t="n">
        <v>1232596</v>
      </c>
    </row>
    <row r="8">
      <c r="A8" s="4" t="inlineStr">
        <is>
          <t>Fair Value</t>
        </is>
      </c>
      <c r="B8" s="5" t="n">
        <v>1226531</v>
      </c>
      <c r="C8" s="5" t="n">
        <v>1228063</v>
      </c>
    </row>
    <row r="9">
      <c r="A9" s="4" t="inlineStr">
        <is>
          <t>Senior notes | Fair Value, Inputs, Level 2 | 6.250%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231119</v>
      </c>
      <c r="C11" s="5" t="n">
        <v>1232596</v>
      </c>
    </row>
    <row r="12">
      <c r="A12" s="4" t="inlineStr">
        <is>
          <t>Fair Value</t>
        </is>
      </c>
      <c r="B12" s="5" t="n">
        <v>1226531</v>
      </c>
      <c r="C12" s="5" t="n">
        <v>1228063</v>
      </c>
    </row>
    <row r="13">
      <c r="A13" s="4" t="inlineStr">
        <is>
          <t>Revolving facility | 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345000</v>
      </c>
      <c r="C15" s="5" t="n">
        <v>280000</v>
      </c>
    </row>
    <row r="16">
      <c r="A16" s="4" t="inlineStr">
        <is>
          <t>Fair Value</t>
        </is>
      </c>
      <c r="B16" s="5" t="n">
        <v>343275</v>
      </c>
      <c r="C16" s="5" t="n">
        <v>278600</v>
      </c>
    </row>
    <row r="17">
      <c r="A17" s="4" t="inlineStr">
        <is>
          <t>Term loa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2000535</v>
      </c>
      <c r="C19" s="5" t="n">
        <v>2077216</v>
      </c>
    </row>
    <row r="20">
      <c r="A20" s="4" t="inlineStr">
        <is>
          <t>Fair Value</t>
        </is>
      </c>
      <c r="B20" s="5" t="n">
        <v>2013400</v>
      </c>
      <c r="C20" s="5" t="n">
        <v>2092485</v>
      </c>
    </row>
    <row r="21">
      <c r="A21" s="4" t="inlineStr">
        <is>
          <t>Term loan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rrying Value</t>
        </is>
      </c>
      <c r="B23" s="5" t="n">
        <v>2000535</v>
      </c>
      <c r="C23" s="5" t="n">
        <v>2077216</v>
      </c>
    </row>
    <row r="24">
      <c r="A24" s="4" t="inlineStr">
        <is>
          <t>Fair Value</t>
        </is>
      </c>
      <c r="B24" s="6" t="n">
        <v>2013400</v>
      </c>
      <c r="C24" s="6" t="n">
        <v>2092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766</v>
      </c>
      <c r="C4" s="6" t="n">
        <v>91860</v>
      </c>
      <c r="D4" s="6" t="n">
        <v>211933</v>
      </c>
      <c r="E4" s="6" t="n">
        <v>17711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 on interest rate cap contract</t>
        </is>
      </c>
      <c r="B6" s="5" t="n">
        <v>1323</v>
      </c>
      <c r="C6" s="5" t="n">
        <v>17527</v>
      </c>
      <c r="D6" s="5" t="n">
        <v>5693</v>
      </c>
      <c r="E6" s="5" t="n">
        <v>14831</v>
      </c>
    </row>
    <row r="7">
      <c r="A7" s="4" t="inlineStr">
        <is>
          <t>Reclassification adjustment for gains included in net income</t>
        </is>
      </c>
      <c r="B7" s="5" t="n">
        <v>-26471</v>
      </c>
      <c r="C7" s="5" t="n">
        <v>-15134</v>
      </c>
      <c r="D7" s="5" t="n">
        <v>-42818</v>
      </c>
      <c r="E7" s="5" t="n">
        <v>-28386</v>
      </c>
    </row>
    <row r="8">
      <c r="A8" s="4" t="inlineStr">
        <is>
          <t>Net change, net of tax benefit (expense) of $(777), $7,942, $4,398, and $11,724</t>
        </is>
      </c>
      <c r="B8" s="5" t="n">
        <v>-25148</v>
      </c>
      <c r="C8" s="5" t="n">
        <v>2393</v>
      </c>
      <c r="D8" s="5" t="n">
        <v>-37125</v>
      </c>
      <c r="E8" s="5" t="n">
        <v>-13555</v>
      </c>
    </row>
    <row r="9">
      <c r="A9" s="4" t="inlineStr">
        <is>
          <t>Comprehensive income</t>
        </is>
      </c>
      <c r="B9" s="5" t="n">
        <v>69618</v>
      </c>
      <c r="C9" s="5" t="n">
        <v>94253</v>
      </c>
      <c r="D9" s="5" t="n">
        <v>174808</v>
      </c>
      <c r="E9" s="5" t="n">
        <v>163562</v>
      </c>
    </row>
    <row r="10">
      <c r="A10" s="4" t="inlineStr">
        <is>
          <t>Less: Comprehensive income attributable to non-controlling interests</t>
        </is>
      </c>
      <c r="B10" s="5" t="n">
        <v>17203</v>
      </c>
      <c r="C10" s="5" t="n">
        <v>13623</v>
      </c>
      <c r="D10" s="5" t="n">
        <v>37473</v>
      </c>
      <c r="E10" s="5" t="n">
        <v>28075</v>
      </c>
    </row>
    <row r="11">
      <c r="A11" s="4" t="inlineStr">
        <is>
          <t>Comprehensive income attributable to Select Medical Holdings Corporation</t>
        </is>
      </c>
      <c r="B11" s="6" t="n">
        <v>52415</v>
      </c>
      <c r="C11" s="6" t="n">
        <v>80630</v>
      </c>
      <c r="D11" s="6" t="n">
        <v>137335</v>
      </c>
      <c r="E11" s="6" t="n">
        <v>135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59663</v>
      </c>
      <c r="C4" s="6" t="n">
        <v>1674528</v>
      </c>
      <c r="D4" s="6" t="n">
        <v>3548472</v>
      </c>
      <c r="E4" s="6" t="n">
        <v>3339508</v>
      </c>
      <c r="F4" s="4" t="inlineStr">
        <is>
          <t xml:space="preserve"> </t>
        </is>
      </c>
    </row>
    <row r="5">
      <c r="A5" s="4" t="inlineStr">
        <is>
          <t>Adjusted EBITDA</t>
        </is>
      </c>
      <c r="B5" s="5" t="n">
        <v>226329</v>
      </c>
      <c r="C5" s="5" t="n">
        <v>219469</v>
      </c>
      <c r="D5" s="5" t="n">
        <v>488246</v>
      </c>
      <c r="E5" s="5" t="n">
        <v>433532</v>
      </c>
      <c r="F5" s="4" t="inlineStr">
        <is>
          <t xml:space="preserve"> </t>
        </is>
      </c>
    </row>
    <row r="6">
      <c r="A6" s="4" t="inlineStr">
        <is>
          <t>Total assets</t>
        </is>
      </c>
      <c r="B6" s="5" t="n">
        <v>7875302</v>
      </c>
      <c r="C6" s="5" t="n">
        <v>7701869</v>
      </c>
      <c r="D6" s="5" t="n">
        <v>7875302</v>
      </c>
      <c r="E6" s="5" t="n">
        <v>7701869</v>
      </c>
      <c r="F6" s="6" t="n">
        <v>7689631</v>
      </c>
    </row>
    <row r="7">
      <c r="A7" s="4" t="inlineStr">
        <is>
          <t>Purchases of property, equipment, and other assets</t>
        </is>
      </c>
      <c r="B7" s="5" t="n">
        <v>55548</v>
      </c>
      <c r="C7" s="5" t="n">
        <v>59514</v>
      </c>
      <c r="D7" s="5" t="n">
        <v>108065</v>
      </c>
      <c r="E7" s="5" t="n">
        <v>118399</v>
      </c>
      <c r="F7" s="4" t="inlineStr">
        <is>
          <t xml:space="preserve"> </t>
        </is>
      </c>
    </row>
    <row r="8">
      <c r="A8" s="4" t="inlineStr">
        <is>
          <t>Operating Segments | Critical Illness Recovery Hos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604921</v>
      </c>
      <c r="C10" s="5" t="n">
        <v>575091</v>
      </c>
      <c r="D10" s="5" t="n">
        <v>1260801</v>
      </c>
      <c r="E10" s="5" t="n">
        <v>1169017</v>
      </c>
      <c r="F10" s="4" t="inlineStr">
        <is>
          <t xml:space="preserve"> </t>
        </is>
      </c>
    </row>
    <row r="11">
      <c r="A11" s="4" t="inlineStr">
        <is>
          <t>Adjusted EBITDA</t>
        </is>
      </c>
      <c r="B11" s="5" t="n">
        <v>71833</v>
      </c>
      <c r="C11" s="5" t="n">
        <v>65496</v>
      </c>
      <c r="D11" s="5" t="n">
        <v>187773</v>
      </c>
      <c r="E11" s="5" t="n">
        <v>142269</v>
      </c>
      <c r="F11" s="4" t="inlineStr">
        <is>
          <t xml:space="preserve"> </t>
        </is>
      </c>
    </row>
    <row r="12">
      <c r="A12" s="4" t="inlineStr">
        <is>
          <t>Total assets</t>
        </is>
      </c>
      <c r="B12" s="5" t="n">
        <v>2659137</v>
      </c>
      <c r="C12" s="5" t="n">
        <v>2492370</v>
      </c>
      <c r="D12" s="5" t="n">
        <v>2659137</v>
      </c>
      <c r="E12" s="5" t="n">
        <v>2492370</v>
      </c>
      <c r="F12" s="4" t="inlineStr">
        <is>
          <t xml:space="preserve"> </t>
        </is>
      </c>
    </row>
    <row r="13">
      <c r="A13" s="4" t="inlineStr">
        <is>
          <t>Purchases of property, equipment, and other assets</t>
        </is>
      </c>
      <c r="B13" s="5" t="n">
        <v>17616</v>
      </c>
      <c r="C13" s="5" t="n">
        <v>31363</v>
      </c>
      <c r="D13" s="5" t="n">
        <v>33557</v>
      </c>
      <c r="E13" s="5" t="n">
        <v>55021</v>
      </c>
      <c r="F13" s="4" t="inlineStr">
        <is>
          <t xml:space="preserve"> </t>
        </is>
      </c>
    </row>
    <row r="14">
      <c r="A14" s="4" t="inlineStr">
        <is>
          <t>Operating Segments | Rehabilitation Hos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67831</v>
      </c>
      <c r="C16" s="5" t="n">
        <v>240856</v>
      </c>
      <c r="D16" s="5" t="n">
        <v>533531</v>
      </c>
      <c r="E16" s="5" t="n">
        <v>472318</v>
      </c>
      <c r="F16" s="4" t="inlineStr">
        <is>
          <t xml:space="preserve"> </t>
        </is>
      </c>
    </row>
    <row r="17">
      <c r="A17" s="4" t="inlineStr">
        <is>
          <t>Adjusted EBITDA</t>
        </is>
      </c>
      <c r="B17" s="5" t="n">
        <v>61954</v>
      </c>
      <c r="C17" s="5" t="n">
        <v>54689</v>
      </c>
      <c r="D17" s="5" t="n">
        <v>123354</v>
      </c>
      <c r="E17" s="5" t="n">
        <v>101905</v>
      </c>
      <c r="F17" s="4" t="inlineStr">
        <is>
          <t xml:space="preserve"> </t>
        </is>
      </c>
    </row>
    <row r="18">
      <c r="A18" s="4" t="inlineStr">
        <is>
          <t>Total assets</t>
        </is>
      </c>
      <c r="B18" s="5" t="n">
        <v>1241445</v>
      </c>
      <c r="C18" s="5" t="n">
        <v>1209737</v>
      </c>
      <c r="D18" s="5" t="n">
        <v>1241445</v>
      </c>
      <c r="E18" s="5" t="n">
        <v>1209737</v>
      </c>
      <c r="F18" s="4" t="inlineStr">
        <is>
          <t xml:space="preserve"> </t>
        </is>
      </c>
    </row>
    <row r="19">
      <c r="A19" s="4" t="inlineStr">
        <is>
          <t>Purchases of property, equipment, and other assets</t>
        </is>
      </c>
      <c r="B19" s="5" t="n">
        <v>14818</v>
      </c>
      <c r="C19" s="5" t="n">
        <v>1903</v>
      </c>
      <c r="D19" s="5" t="n">
        <v>21919</v>
      </c>
      <c r="E19" s="5" t="n">
        <v>10485</v>
      </c>
      <c r="F19" s="4" t="inlineStr">
        <is>
          <t xml:space="preserve"> </t>
        </is>
      </c>
    </row>
    <row r="20">
      <c r="A20" s="4" t="inlineStr">
        <is>
          <t>Operating Segments | Outpatient Rehabili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15496</v>
      </c>
      <c r="C22" s="5" t="n">
        <v>302972</v>
      </c>
      <c r="D22" s="5" t="n">
        <v>618654</v>
      </c>
      <c r="E22" s="5" t="n">
        <v>598875</v>
      </c>
      <c r="F22" s="4" t="inlineStr">
        <is>
          <t xml:space="preserve"> </t>
        </is>
      </c>
    </row>
    <row r="23">
      <c r="A23" s="4" t="inlineStr">
        <is>
          <t>Adjusted EBITDA</t>
        </is>
      </c>
      <c r="B23" s="5" t="n">
        <v>28769</v>
      </c>
      <c r="C23" s="5" t="n">
        <v>32850</v>
      </c>
      <c r="D23" s="5" t="n">
        <v>53697</v>
      </c>
      <c r="E23" s="5" t="n">
        <v>63049</v>
      </c>
      <c r="F23" s="4" t="inlineStr">
        <is>
          <t xml:space="preserve"> </t>
        </is>
      </c>
    </row>
    <row r="24">
      <c r="A24" s="4" t="inlineStr">
        <is>
          <t>Total assets</t>
        </is>
      </c>
      <c r="B24" s="5" t="n">
        <v>1415573</v>
      </c>
      <c r="C24" s="5" t="n">
        <v>1399782</v>
      </c>
      <c r="D24" s="5" t="n">
        <v>1415573</v>
      </c>
      <c r="E24" s="5" t="n">
        <v>1399782</v>
      </c>
      <c r="F24" s="4" t="inlineStr">
        <is>
          <t xml:space="preserve"> </t>
        </is>
      </c>
    </row>
    <row r="25">
      <c r="A25" s="4" t="inlineStr">
        <is>
          <t>Purchases of property, equipment, and other assets</t>
        </is>
      </c>
      <c r="B25" s="5" t="n">
        <v>8162</v>
      </c>
      <c r="C25" s="5" t="n">
        <v>10476</v>
      </c>
      <c r="D25" s="5" t="n">
        <v>17662</v>
      </c>
      <c r="E25" s="5" t="n">
        <v>20408</v>
      </c>
      <c r="F25" s="4" t="inlineStr">
        <is>
          <t xml:space="preserve"> </t>
        </is>
      </c>
    </row>
    <row r="26">
      <c r="A26" s="4" t="inlineStr">
        <is>
          <t>Operating Segments | Concentr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477915</v>
      </c>
      <c r="C28" s="5" t="n">
        <v>467079</v>
      </c>
      <c r="D28" s="5" t="n">
        <v>945513</v>
      </c>
      <c r="E28" s="5" t="n">
        <v>923377</v>
      </c>
      <c r="F28" s="4" t="inlineStr">
        <is>
          <t xml:space="preserve"> </t>
        </is>
      </c>
    </row>
    <row r="29">
      <c r="A29" s="4" t="inlineStr">
        <is>
          <t>Adjusted EBITDA</t>
        </is>
      </c>
      <c r="B29" s="5" t="n">
        <v>101600</v>
      </c>
      <c r="C29" s="5" t="n">
        <v>100391</v>
      </c>
      <c r="D29" s="5" t="n">
        <v>197742</v>
      </c>
      <c r="E29" s="5" t="n">
        <v>194139</v>
      </c>
      <c r="F29" s="4" t="inlineStr">
        <is>
          <t xml:space="preserve"> </t>
        </is>
      </c>
    </row>
    <row r="30">
      <c r="A30" s="4" t="inlineStr">
        <is>
          <t>Total assets</t>
        </is>
      </c>
      <c r="B30" s="5" t="n">
        <v>2358978</v>
      </c>
      <c r="C30" s="5" t="n">
        <v>2314328</v>
      </c>
      <c r="D30" s="5" t="n">
        <v>2358978</v>
      </c>
      <c r="E30" s="5" t="n">
        <v>2314328</v>
      </c>
      <c r="F30" s="4" t="inlineStr">
        <is>
          <t xml:space="preserve"> </t>
        </is>
      </c>
    </row>
    <row r="31">
      <c r="A31" s="4" t="inlineStr">
        <is>
          <t>Purchases of property, equipment, and other assets</t>
        </is>
      </c>
      <c r="B31" s="5" t="n">
        <v>15263</v>
      </c>
      <c r="C31" s="5" t="n">
        <v>15846</v>
      </c>
      <c r="D31" s="5" t="n">
        <v>32494</v>
      </c>
      <c r="E31" s="5" t="n">
        <v>30246</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93500</v>
      </c>
      <c r="C34" s="5" t="n">
        <v>88530</v>
      </c>
      <c r="D34" s="5" t="n">
        <v>189973</v>
      </c>
      <c r="E34" s="5" t="n">
        <v>175921</v>
      </c>
      <c r="F34" s="4" t="inlineStr">
        <is>
          <t xml:space="preserve"> </t>
        </is>
      </c>
    </row>
    <row r="35">
      <c r="A35" s="4" t="inlineStr">
        <is>
          <t>Adjusted EBITDA</t>
        </is>
      </c>
      <c r="B35" s="5" t="n">
        <v>-37827</v>
      </c>
      <c r="C35" s="5" t="n">
        <v>-33957</v>
      </c>
      <c r="D35" s="5" t="n">
        <v>-74320</v>
      </c>
      <c r="E35" s="5" t="n">
        <v>-67830</v>
      </c>
      <c r="F35" s="4" t="inlineStr">
        <is>
          <t xml:space="preserve"> </t>
        </is>
      </c>
    </row>
    <row r="36">
      <c r="A36" s="4" t="inlineStr">
        <is>
          <t>Total assets</t>
        </is>
      </c>
      <c r="B36" s="5" t="n">
        <v>200169</v>
      </c>
      <c r="C36" s="5" t="n">
        <v>285652</v>
      </c>
      <c r="D36" s="5" t="n">
        <v>200169</v>
      </c>
      <c r="E36" s="5" t="n">
        <v>285652</v>
      </c>
      <c r="F36" s="4" t="inlineStr">
        <is>
          <t xml:space="preserve"> </t>
        </is>
      </c>
    </row>
    <row r="37">
      <c r="A37" s="4" t="inlineStr">
        <is>
          <t>Purchases of property, equipment, and other assets</t>
        </is>
      </c>
      <c r="B37" s="6" t="n">
        <v>-311</v>
      </c>
      <c r="C37" s="6" t="n">
        <v>-74</v>
      </c>
      <c r="D37" s="6" t="n">
        <v>2433</v>
      </c>
      <c r="E37" s="6" t="n">
        <v>2239</v>
      </c>
      <c r="F3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Befor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26329</v>
      </c>
      <c r="C4" s="6" t="n">
        <v>219469</v>
      </c>
      <c r="D4" s="6" t="n">
        <v>488246</v>
      </c>
      <c r="E4" s="6" t="n">
        <v>433532</v>
      </c>
    </row>
    <row r="5">
      <c r="A5" s="4" t="inlineStr">
        <is>
          <t>Depreciation and amortization</t>
        </is>
      </c>
      <c r="B5" s="5" t="n">
        <v>-53939</v>
      </c>
      <c r="C5" s="5" t="n">
        <v>-49939</v>
      </c>
      <c r="D5" s="5" t="n">
        <v>-108008</v>
      </c>
      <c r="E5" s="5" t="n">
        <v>-102364</v>
      </c>
    </row>
    <row r="6">
      <c r="A6" s="4" t="inlineStr">
        <is>
          <t>Income (loss) from operations</t>
        </is>
      </c>
      <c r="B6" s="5" t="n">
        <v>157800</v>
      </c>
      <c r="C6" s="5" t="n">
        <v>159204</v>
      </c>
      <c r="D6" s="5" t="n">
        <v>351767</v>
      </c>
      <c r="E6" s="5" t="n">
        <v>310661</v>
      </c>
    </row>
    <row r="7">
      <c r="A7" s="4" t="inlineStr">
        <is>
          <t>Equity in earnings of unconsolidated subsidiaries</t>
        </is>
      </c>
      <c r="B7" s="5" t="n">
        <v>6315</v>
      </c>
      <c r="C7" s="5" t="n">
        <v>10501</v>
      </c>
      <c r="D7" s="5" t="n">
        <v>16736</v>
      </c>
      <c r="E7" s="5" t="n">
        <v>19057</v>
      </c>
    </row>
    <row r="8">
      <c r="A8" s="4" t="inlineStr">
        <is>
          <t>Interest expense</t>
        </is>
      </c>
      <c r="B8" s="5" t="n">
        <v>-37107</v>
      </c>
      <c r="C8" s="5" t="n">
        <v>-48997</v>
      </c>
      <c r="D8" s="5" t="n">
        <v>-87870</v>
      </c>
      <c r="E8" s="5" t="n">
        <v>-97568</v>
      </c>
    </row>
    <row r="9">
      <c r="A9" s="4" t="inlineStr">
        <is>
          <t>Income before income taxes</t>
        </is>
      </c>
      <c r="B9" s="5" t="n">
        <v>127008</v>
      </c>
      <c r="C9" s="5" t="n">
        <v>120708</v>
      </c>
      <c r="D9" s="5" t="n">
        <v>280633</v>
      </c>
      <c r="E9" s="5" t="n">
        <v>232150</v>
      </c>
    </row>
    <row r="10">
      <c r="A10" s="4" t="inlineStr">
        <is>
          <t>Operating Segments | Critical Illness Recovery Hospi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5" t="n">
        <v>71833</v>
      </c>
      <c r="C12" s="5" t="n">
        <v>65496</v>
      </c>
      <c r="D12" s="5" t="n">
        <v>187773</v>
      </c>
      <c r="E12" s="5" t="n">
        <v>142269</v>
      </c>
    </row>
    <row r="13">
      <c r="A13" s="4" t="inlineStr">
        <is>
          <t>Depreciation and amortization</t>
        </is>
      </c>
      <c r="B13" s="5" t="n">
        <v>-17590</v>
      </c>
      <c r="C13" s="5" t="n">
        <v>-13886</v>
      </c>
      <c r="D13" s="5" t="n">
        <v>-34747</v>
      </c>
      <c r="E13" s="5" t="n">
        <v>-30523</v>
      </c>
    </row>
    <row r="14">
      <c r="A14" s="4" t="inlineStr">
        <is>
          <t>Stock compensation expense</t>
        </is>
      </c>
      <c r="B14" s="5" t="n">
        <v>0</v>
      </c>
      <c r="C14" s="5" t="n">
        <v>0</v>
      </c>
      <c r="D14" s="5" t="n">
        <v>0</v>
      </c>
      <c r="E14" s="5" t="n">
        <v>0</v>
      </c>
    </row>
    <row r="15">
      <c r="A15" s="4" t="inlineStr">
        <is>
          <t>Concentra separation transaction costs</t>
        </is>
      </c>
      <c r="B15" s="5" t="n">
        <v>0</v>
      </c>
      <c r="C15" s="4" t="inlineStr">
        <is>
          <t xml:space="preserve"> </t>
        </is>
      </c>
      <c r="D15" s="5" t="n">
        <v>0</v>
      </c>
      <c r="E15" s="4" t="inlineStr">
        <is>
          <t xml:space="preserve"> </t>
        </is>
      </c>
    </row>
    <row r="16">
      <c r="A16" s="4" t="inlineStr">
        <is>
          <t>Income (loss) from operations</t>
        </is>
      </c>
      <c r="B16" s="5" t="n">
        <v>54243</v>
      </c>
      <c r="C16" s="5" t="n">
        <v>51610</v>
      </c>
      <c r="D16" s="5" t="n">
        <v>153026</v>
      </c>
      <c r="E16" s="5" t="n">
        <v>111746</v>
      </c>
    </row>
    <row r="17">
      <c r="A17" s="4" t="inlineStr">
        <is>
          <t>Operating Segments | Rehabilitation Hospit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61954</v>
      </c>
      <c r="C19" s="5" t="n">
        <v>54689</v>
      </c>
      <c r="D19" s="5" t="n">
        <v>123354</v>
      </c>
      <c r="E19" s="5" t="n">
        <v>101905</v>
      </c>
    </row>
    <row r="20">
      <c r="A20" s="4" t="inlineStr">
        <is>
          <t>Depreciation and amortization</t>
        </is>
      </c>
      <c r="B20" s="5" t="n">
        <v>-7221</v>
      </c>
      <c r="C20" s="5" t="n">
        <v>-6887</v>
      </c>
      <c r="D20" s="5" t="n">
        <v>-14356</v>
      </c>
      <c r="E20" s="5" t="n">
        <v>-13775</v>
      </c>
    </row>
    <row r="21">
      <c r="A21" s="4" t="inlineStr">
        <is>
          <t>Stock compensation expense</t>
        </is>
      </c>
      <c r="B21" s="5" t="n">
        <v>0</v>
      </c>
      <c r="C21" s="5" t="n">
        <v>0</v>
      </c>
      <c r="D21" s="5" t="n">
        <v>0</v>
      </c>
      <c r="E21" s="5" t="n">
        <v>0</v>
      </c>
    </row>
    <row r="22">
      <c r="A22" s="4" t="inlineStr">
        <is>
          <t>Concentra separation transaction costs</t>
        </is>
      </c>
      <c r="B22" s="5" t="n">
        <v>0</v>
      </c>
      <c r="C22" s="4" t="inlineStr">
        <is>
          <t xml:space="preserve"> </t>
        </is>
      </c>
      <c r="D22" s="5" t="n">
        <v>0</v>
      </c>
      <c r="E22" s="4" t="inlineStr">
        <is>
          <t xml:space="preserve"> </t>
        </is>
      </c>
    </row>
    <row r="23">
      <c r="A23" s="4" t="inlineStr">
        <is>
          <t>Income (loss) from operations</t>
        </is>
      </c>
      <c r="B23" s="5" t="n">
        <v>54733</v>
      </c>
      <c r="C23" s="5" t="n">
        <v>47802</v>
      </c>
      <c r="D23" s="5" t="n">
        <v>108998</v>
      </c>
      <c r="E23" s="5" t="n">
        <v>88130</v>
      </c>
    </row>
    <row r="24">
      <c r="A24" s="4" t="inlineStr">
        <is>
          <t>Operating Segments | Outpatient Rehabilitat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EBITDA</t>
        </is>
      </c>
      <c r="B26" s="5" t="n">
        <v>28769</v>
      </c>
      <c r="C26" s="5" t="n">
        <v>32850</v>
      </c>
      <c r="D26" s="5" t="n">
        <v>53697</v>
      </c>
      <c r="E26" s="5" t="n">
        <v>63049</v>
      </c>
    </row>
    <row r="27">
      <c r="A27" s="4" t="inlineStr">
        <is>
          <t>Depreciation and amortization</t>
        </is>
      </c>
      <c r="B27" s="5" t="n">
        <v>-9139</v>
      </c>
      <c r="C27" s="5" t="n">
        <v>-8779</v>
      </c>
      <c r="D27" s="5" t="n">
        <v>-18320</v>
      </c>
      <c r="E27" s="5" t="n">
        <v>-17236</v>
      </c>
    </row>
    <row r="28">
      <c r="A28" s="4" t="inlineStr">
        <is>
          <t>Stock compensation expense</t>
        </is>
      </c>
      <c r="B28" s="5" t="n">
        <v>0</v>
      </c>
      <c r="C28" s="5" t="n">
        <v>0</v>
      </c>
      <c r="D28" s="5" t="n">
        <v>0</v>
      </c>
      <c r="E28" s="5" t="n">
        <v>0</v>
      </c>
    </row>
    <row r="29">
      <c r="A29" s="4" t="inlineStr">
        <is>
          <t>Concentra separation transaction costs</t>
        </is>
      </c>
      <c r="B29" s="5" t="n">
        <v>0</v>
      </c>
      <c r="C29" s="4" t="inlineStr">
        <is>
          <t xml:space="preserve"> </t>
        </is>
      </c>
      <c r="D29" s="5" t="n">
        <v>0</v>
      </c>
      <c r="E29" s="4" t="inlineStr">
        <is>
          <t xml:space="preserve"> </t>
        </is>
      </c>
    </row>
    <row r="30">
      <c r="A30" s="4" t="inlineStr">
        <is>
          <t>Income (loss) from operations</t>
        </is>
      </c>
      <c r="B30" s="5" t="n">
        <v>19630</v>
      </c>
      <c r="C30" s="5" t="n">
        <v>24071</v>
      </c>
      <c r="D30" s="5" t="n">
        <v>35377</v>
      </c>
      <c r="E30" s="5" t="n">
        <v>45813</v>
      </c>
    </row>
    <row r="31">
      <c r="A31" s="4" t="inlineStr">
        <is>
          <t>Operating Segments | Concentr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djusted EBITDA</t>
        </is>
      </c>
      <c r="B33" s="5" t="n">
        <v>101600</v>
      </c>
      <c r="C33" s="5" t="n">
        <v>100391</v>
      </c>
      <c r="D33" s="5" t="n">
        <v>197742</v>
      </c>
      <c r="E33" s="5" t="n">
        <v>194139</v>
      </c>
    </row>
    <row r="34">
      <c r="A34" s="4" t="inlineStr">
        <is>
          <t>Depreciation and amortization</t>
        </is>
      </c>
      <c r="B34" s="5" t="n">
        <v>-17870</v>
      </c>
      <c r="C34" s="5" t="n">
        <v>-18283</v>
      </c>
      <c r="D34" s="5" t="n">
        <v>-36355</v>
      </c>
      <c r="E34" s="5" t="n">
        <v>-36593</v>
      </c>
    </row>
    <row r="35">
      <c r="A35" s="4" t="inlineStr">
        <is>
          <t>Stock compensation expense</t>
        </is>
      </c>
      <c r="B35" s="5" t="n">
        <v>-166</v>
      </c>
      <c r="C35" s="5" t="n">
        <v>0</v>
      </c>
      <c r="D35" s="5" t="n">
        <v>-332</v>
      </c>
      <c r="E35" s="5" t="n">
        <v>-178</v>
      </c>
    </row>
    <row r="36">
      <c r="A36" s="4" t="inlineStr">
        <is>
          <t>Concentra separation transaction costs</t>
        </is>
      </c>
      <c r="B36" s="5" t="n">
        <v>380</v>
      </c>
      <c r="C36" s="4" t="inlineStr">
        <is>
          <t xml:space="preserve"> </t>
        </is>
      </c>
      <c r="D36" s="5" t="n">
        <v>-1613</v>
      </c>
      <c r="E36" s="4" t="inlineStr">
        <is>
          <t xml:space="preserve"> </t>
        </is>
      </c>
    </row>
    <row r="37">
      <c r="A37" s="4" t="inlineStr">
        <is>
          <t>Income (loss) from operations</t>
        </is>
      </c>
      <c r="B37" s="5" t="n">
        <v>83944</v>
      </c>
      <c r="C37" s="5" t="n">
        <v>82108</v>
      </c>
      <c r="D37" s="5" t="n">
        <v>159442</v>
      </c>
      <c r="E37" s="5" t="n">
        <v>157368</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Adjusted EBITDA</t>
        </is>
      </c>
      <c r="B40" s="5" t="n">
        <v>-37827</v>
      </c>
      <c r="C40" s="5" t="n">
        <v>-33957</v>
      </c>
      <c r="D40" s="5" t="n">
        <v>-74320</v>
      </c>
      <c r="E40" s="5" t="n">
        <v>-67830</v>
      </c>
    </row>
    <row r="41">
      <c r="A41" s="4" t="inlineStr">
        <is>
          <t>Depreciation and amortization</t>
        </is>
      </c>
      <c r="B41" s="5" t="n">
        <v>-2119</v>
      </c>
      <c r="C41" s="5" t="n">
        <v>-2104</v>
      </c>
      <c r="D41" s="5" t="n">
        <v>-4230</v>
      </c>
      <c r="E41" s="5" t="n">
        <v>-4237</v>
      </c>
    </row>
    <row r="42">
      <c r="A42" s="4" t="inlineStr">
        <is>
          <t>Stock compensation expense</t>
        </is>
      </c>
      <c r="B42" s="5" t="n">
        <v>-14247</v>
      </c>
      <c r="C42" s="5" t="n">
        <v>-10326</v>
      </c>
      <c r="D42" s="5" t="n">
        <v>-25691</v>
      </c>
      <c r="E42" s="5" t="n">
        <v>-20329</v>
      </c>
    </row>
    <row r="43">
      <c r="A43" s="4" t="inlineStr">
        <is>
          <t>Concentra separation transaction costs</t>
        </is>
      </c>
      <c r="B43" s="5" t="n">
        <v>-557</v>
      </c>
      <c r="C43" s="4" t="inlineStr">
        <is>
          <t xml:space="preserve"> </t>
        </is>
      </c>
      <c r="D43" s="5" t="n">
        <v>-835</v>
      </c>
      <c r="E43" s="4" t="inlineStr">
        <is>
          <t xml:space="preserve"> </t>
        </is>
      </c>
    </row>
    <row r="44">
      <c r="A44" s="4" t="inlineStr">
        <is>
          <t>Income (loss) from operations</t>
        </is>
      </c>
      <c r="B44" s="6" t="n">
        <v>-54750</v>
      </c>
      <c r="C44" s="6" t="n">
        <v>-46387</v>
      </c>
      <c r="D44" s="6" t="n">
        <v>-105076</v>
      </c>
      <c r="E44" s="6" t="n">
        <v>-923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59663</v>
      </c>
      <c r="C4" s="6" t="n">
        <v>1674528</v>
      </c>
      <c r="D4" s="6" t="n">
        <v>3548472</v>
      </c>
      <c r="E4" s="6" t="n">
        <v>3339508</v>
      </c>
    </row>
    <row r="5">
      <c r="A5" s="4" t="inlineStr">
        <is>
          <t>Total patient service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31673</v>
      </c>
      <c r="C7" s="5" t="n">
        <v>1551637</v>
      </c>
      <c r="D7" s="5" t="n">
        <v>3290884</v>
      </c>
      <c r="E7" s="5" t="n">
        <v>3096932</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2495</v>
      </c>
      <c r="C10" s="5" t="n">
        <v>368090</v>
      </c>
      <c r="D10" s="5" t="n">
        <v>761249</v>
      </c>
      <c r="E10" s="5" t="n">
        <v>753572</v>
      </c>
    </row>
    <row r="11">
      <c r="A11" s="4" t="inlineStr">
        <is>
          <t>Non-Medi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69178</v>
      </c>
      <c r="C13" s="5" t="n">
        <v>1183547</v>
      </c>
      <c r="D13" s="5" t="n">
        <v>2529635</v>
      </c>
      <c r="E13" s="5" t="n">
        <v>2343360</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7990</v>
      </c>
      <c r="C16" s="5" t="n">
        <v>122891</v>
      </c>
      <c r="D16" s="5" t="n">
        <v>257588</v>
      </c>
      <c r="E16" s="5" t="n">
        <v>242576</v>
      </c>
    </row>
    <row r="17">
      <c r="A17" s="4" t="inlineStr">
        <is>
          <t>Operating Segments | Critical Illness Recovery Hospit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04921</v>
      </c>
      <c r="C19" s="5" t="n">
        <v>575091</v>
      </c>
      <c r="D19" s="5" t="n">
        <v>1260801</v>
      </c>
      <c r="E19" s="5" t="n">
        <v>1169017</v>
      </c>
    </row>
    <row r="20">
      <c r="A20" s="4" t="inlineStr">
        <is>
          <t>Operating Segments | Critical Illness Recovery Hospital | Total patient service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04034</v>
      </c>
      <c r="C22" s="5" t="n">
        <v>574241</v>
      </c>
      <c r="D22" s="5" t="n">
        <v>1258961</v>
      </c>
      <c r="E22" s="5" t="n">
        <v>1166929</v>
      </c>
    </row>
    <row r="23">
      <c r="A23" s="4" t="inlineStr">
        <is>
          <t>Operating Segments | Critical Illness Recovery Hospital | Medi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4768</v>
      </c>
      <c r="C25" s="5" t="n">
        <v>207743</v>
      </c>
      <c r="D25" s="5" t="n">
        <v>421029</v>
      </c>
      <c r="E25" s="5" t="n">
        <v>437126</v>
      </c>
    </row>
    <row r="26">
      <c r="A26" s="4" t="inlineStr">
        <is>
          <t>Operating Segments | Critical Illness Recovery Hospital | Non-Medi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09266</v>
      </c>
      <c r="C28" s="5" t="n">
        <v>366498</v>
      </c>
      <c r="D28" s="5" t="n">
        <v>837932</v>
      </c>
      <c r="E28" s="5" t="n">
        <v>729803</v>
      </c>
    </row>
    <row r="29">
      <c r="A29" s="4" t="inlineStr">
        <is>
          <t>Operating Segments | Critical Illness Recovery Hospital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87</v>
      </c>
      <c r="C31" s="5" t="n">
        <v>850</v>
      </c>
      <c r="D31" s="5" t="n">
        <v>1840</v>
      </c>
      <c r="E31" s="5" t="n">
        <v>2088</v>
      </c>
    </row>
    <row r="32">
      <c r="A32" s="4" t="inlineStr">
        <is>
          <t>Operating Segments | Rehabilitation Hospi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67831</v>
      </c>
      <c r="C34" s="5" t="n">
        <v>240856</v>
      </c>
      <c r="D34" s="5" t="n">
        <v>533531</v>
      </c>
      <c r="E34" s="5" t="n">
        <v>472318</v>
      </c>
    </row>
    <row r="35">
      <c r="A35" s="4" t="inlineStr">
        <is>
          <t>Operating Segments | Rehabilitation Hospital | Total patient services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55355</v>
      </c>
      <c r="C37" s="5" t="n">
        <v>228886</v>
      </c>
      <c r="D37" s="5" t="n">
        <v>508318</v>
      </c>
      <c r="E37" s="5" t="n">
        <v>448866</v>
      </c>
    </row>
    <row r="38">
      <c r="A38" s="4" t="inlineStr">
        <is>
          <t>Operating Segments | Rehabilitation Hospital | Medi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19444</v>
      </c>
      <c r="C40" s="5" t="n">
        <v>113450</v>
      </c>
      <c r="D40" s="5" t="n">
        <v>245830</v>
      </c>
      <c r="E40" s="5" t="n">
        <v>223505</v>
      </c>
    </row>
    <row r="41">
      <c r="A41" s="4" t="inlineStr">
        <is>
          <t>Operating Segments | Rehabilitation Hospital | Non-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35911</v>
      </c>
      <c r="C43" s="5" t="n">
        <v>115436</v>
      </c>
      <c r="D43" s="5" t="n">
        <v>262488</v>
      </c>
      <c r="E43" s="5" t="n">
        <v>225361</v>
      </c>
    </row>
    <row r="44">
      <c r="A44" s="4" t="inlineStr">
        <is>
          <t>Operating Segments | Rehabilitation Hospital | Other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2476</v>
      </c>
      <c r="C46" s="5" t="n">
        <v>11970</v>
      </c>
      <c r="D46" s="5" t="n">
        <v>25213</v>
      </c>
      <c r="E46" s="5" t="n">
        <v>23452</v>
      </c>
    </row>
    <row r="47">
      <c r="A47" s="4" t="inlineStr">
        <is>
          <t>Operating Segments | Outpatient Rehabili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15496</v>
      </c>
      <c r="C49" s="5" t="n">
        <v>302972</v>
      </c>
      <c r="D49" s="5" t="n">
        <v>618654</v>
      </c>
      <c r="E49" s="5" t="n">
        <v>598875</v>
      </c>
    </row>
    <row r="50">
      <c r="A50" s="4" t="inlineStr">
        <is>
          <t>Operating Segments | Outpatient Rehabilitation | Total patient services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96231</v>
      </c>
      <c r="C52" s="5" t="n">
        <v>282893</v>
      </c>
      <c r="D52" s="5" t="n">
        <v>581685</v>
      </c>
      <c r="E52" s="5" t="n">
        <v>560679</v>
      </c>
    </row>
    <row r="53">
      <c r="A53" s="4" t="inlineStr">
        <is>
          <t>Operating Segments | Outpatient Rehabilitation | Medic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8013</v>
      </c>
      <c r="C55" s="5" t="n">
        <v>46647</v>
      </c>
      <c r="D55" s="5" t="n">
        <v>93854</v>
      </c>
      <c r="E55" s="5" t="n">
        <v>92448</v>
      </c>
    </row>
    <row r="56">
      <c r="A56" s="4" t="inlineStr">
        <is>
          <t>Operating Segments | Outpatient Rehabilitation | Non-Medic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48218</v>
      </c>
      <c r="C58" s="5" t="n">
        <v>236246</v>
      </c>
      <c r="D58" s="5" t="n">
        <v>487831</v>
      </c>
      <c r="E58" s="5" t="n">
        <v>468231</v>
      </c>
    </row>
    <row r="59">
      <c r="A59" s="4" t="inlineStr">
        <is>
          <t>Operating Segments | Outpatient Rehabilitation | Other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9265</v>
      </c>
      <c r="C61" s="5" t="n">
        <v>20079</v>
      </c>
      <c r="D61" s="5" t="n">
        <v>36969</v>
      </c>
      <c r="E61" s="5" t="n">
        <v>38196</v>
      </c>
    </row>
    <row r="62">
      <c r="A62" s="4" t="inlineStr">
        <is>
          <t>Operating Segments | Concentr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477915</v>
      </c>
      <c r="C64" s="5" t="n">
        <v>467079</v>
      </c>
      <c r="D64" s="5" t="n">
        <v>945513</v>
      </c>
      <c r="E64" s="5" t="n">
        <v>923377</v>
      </c>
    </row>
    <row r="65">
      <c r="A65" s="4" t="inlineStr">
        <is>
          <t>Operating Segments | Concentra | Total patient services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76053</v>
      </c>
      <c r="C67" s="5" t="n">
        <v>465617</v>
      </c>
      <c r="D67" s="5" t="n">
        <v>941920</v>
      </c>
      <c r="E67" s="5" t="n">
        <v>920458</v>
      </c>
    </row>
    <row r="68">
      <c r="A68" s="4" t="inlineStr">
        <is>
          <t>Operating Segments | Concentra | Medi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70</v>
      </c>
      <c r="C70" s="5" t="n">
        <v>250</v>
      </c>
      <c r="D70" s="5" t="n">
        <v>536</v>
      </c>
      <c r="E70" s="5" t="n">
        <v>493</v>
      </c>
    </row>
    <row r="71">
      <c r="A71" s="4" t="inlineStr">
        <is>
          <t>Operating Segments | Concentra | Non-Medic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75783</v>
      </c>
      <c r="C73" s="5" t="n">
        <v>465367</v>
      </c>
      <c r="D73" s="5" t="n">
        <v>941384</v>
      </c>
      <c r="E73" s="5" t="n">
        <v>919965</v>
      </c>
    </row>
    <row r="74">
      <c r="A74" s="4" t="inlineStr">
        <is>
          <t>Operating Segments | Concentra |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862</v>
      </c>
      <c r="C76" s="5" t="n">
        <v>1462</v>
      </c>
      <c r="D76" s="5" t="n">
        <v>3593</v>
      </c>
      <c r="E76" s="5" t="n">
        <v>2919</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93500</v>
      </c>
      <c r="C79" s="5" t="n">
        <v>88530</v>
      </c>
      <c r="D79" s="5" t="n">
        <v>189973</v>
      </c>
      <c r="E79" s="5" t="n">
        <v>175921</v>
      </c>
    </row>
    <row r="80">
      <c r="A80" s="4" t="inlineStr">
        <is>
          <t>Other | Total patient services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Other | Medicar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Other | Non-Medi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Other | Other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6" t="n">
        <v>93500</v>
      </c>
      <c r="C91" s="6" t="n">
        <v>88530</v>
      </c>
      <c r="D91" s="6" t="n">
        <v>189973</v>
      </c>
      <c r="E91" s="6" t="n">
        <v>1759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tractual dividends paid</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Net Income Attributable to the Company, Common Shares Outstanding, and Participating Securities Outstanding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4766</v>
      </c>
      <c r="C4" s="4" t="inlineStr">
        <is>
          <t xml:space="preserve"> </t>
        </is>
      </c>
      <c r="D4" s="6" t="n">
        <v>91860</v>
      </c>
      <c r="E4" s="4" t="inlineStr">
        <is>
          <t xml:space="preserve"> </t>
        </is>
      </c>
      <c r="F4" s="6" t="n">
        <v>211933</v>
      </c>
      <c r="G4" s="6" t="n">
        <v>177117</v>
      </c>
    </row>
    <row r="5">
      <c r="A5" s="4" t="inlineStr">
        <is>
          <t>Less: Net income attributable to non-controlling interests</t>
        </is>
      </c>
      <c r="B5" s="5" t="n">
        <v>17203</v>
      </c>
      <c r="C5" s="4" t="inlineStr">
        <is>
          <t xml:space="preserve"> </t>
        </is>
      </c>
      <c r="D5" s="5" t="n">
        <v>13623</v>
      </c>
      <c r="E5" s="4" t="inlineStr">
        <is>
          <t xml:space="preserve"> </t>
        </is>
      </c>
      <c r="F5" s="5" t="n">
        <v>37473</v>
      </c>
      <c r="G5" s="5" t="n">
        <v>28075</v>
      </c>
    </row>
    <row r="6">
      <c r="A6" s="4" t="inlineStr">
        <is>
          <t>Net income attributable to Select Medical Holdings Corporation</t>
        </is>
      </c>
      <c r="B6" s="5" t="n">
        <v>77563</v>
      </c>
      <c r="C6" s="6" t="n">
        <v>96897</v>
      </c>
      <c r="D6" s="5" t="n">
        <v>78237</v>
      </c>
      <c r="E6" s="6" t="n">
        <v>70805</v>
      </c>
      <c r="F6" s="5" t="n">
        <v>174460</v>
      </c>
      <c r="G6" s="5" t="n">
        <v>149042</v>
      </c>
    </row>
    <row r="7">
      <c r="A7" s="3" t="inlineStr">
        <is>
          <t>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Distributed and undistributed income attributable to participating securities - basic EPS</t>
        </is>
      </c>
      <c r="B8" s="5" t="n">
        <v>3324</v>
      </c>
      <c r="C8" s="4" t="inlineStr">
        <is>
          <t xml:space="preserve"> </t>
        </is>
      </c>
      <c r="D8" s="5" t="n">
        <v>2877</v>
      </c>
      <c r="E8" s="4" t="inlineStr">
        <is>
          <t xml:space="preserve"> </t>
        </is>
      </c>
      <c r="F8" s="5" t="n">
        <v>6801</v>
      </c>
      <c r="G8" s="5" t="n">
        <v>5449</v>
      </c>
    </row>
    <row r="9">
      <c r="A9" s="4" t="inlineStr">
        <is>
          <t>Distributed and undistributed income attributable to common shares</t>
        </is>
      </c>
      <c r="B9" s="5" t="n">
        <v>74239</v>
      </c>
      <c r="C9" s="4" t="inlineStr">
        <is>
          <t xml:space="preserve"> </t>
        </is>
      </c>
      <c r="D9" s="5" t="n">
        <v>75360</v>
      </c>
      <c r="E9" s="4" t="inlineStr">
        <is>
          <t xml:space="preserve"> </t>
        </is>
      </c>
      <c r="F9" s="5" t="n">
        <v>167659</v>
      </c>
      <c r="G9" s="5" t="n">
        <v>143593</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Distributed and undistributed income attributable to participating securities - diluted EPS</t>
        </is>
      </c>
      <c r="B11" s="5" t="n">
        <v>3324</v>
      </c>
      <c r="C11" s="4" t="inlineStr">
        <is>
          <t xml:space="preserve"> </t>
        </is>
      </c>
      <c r="D11" s="5" t="n">
        <v>2877</v>
      </c>
      <c r="E11" s="4" t="inlineStr">
        <is>
          <t xml:space="preserve"> </t>
        </is>
      </c>
      <c r="F11" s="5" t="n">
        <v>6801</v>
      </c>
      <c r="G11" s="5" t="n">
        <v>5449</v>
      </c>
    </row>
    <row r="12">
      <c r="A12" s="4" t="inlineStr">
        <is>
          <t>Distributed and undistributed income attributable to common shares</t>
        </is>
      </c>
      <c r="B12" s="6" t="n">
        <v>74239</v>
      </c>
      <c r="C12" s="4" t="inlineStr">
        <is>
          <t xml:space="preserve"> </t>
        </is>
      </c>
      <c r="D12" s="6" t="n">
        <v>75360</v>
      </c>
      <c r="E12" s="4" t="inlineStr">
        <is>
          <t xml:space="preserve"> </t>
        </is>
      </c>
      <c r="F12" s="6" t="n">
        <v>167659</v>
      </c>
      <c r="G12" s="6" t="n">
        <v>14359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EPS Under the Two-Class Method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llocated to common shares - basic</t>
        </is>
      </c>
      <c r="B4" s="6" t="n">
        <v>74239</v>
      </c>
      <c r="C4" s="4" t="inlineStr">
        <is>
          <t xml:space="preserve"> </t>
        </is>
      </c>
      <c r="D4" s="6" t="n">
        <v>75360</v>
      </c>
      <c r="E4" s="4" t="inlineStr">
        <is>
          <t xml:space="preserve"> </t>
        </is>
      </c>
      <c r="F4" s="6" t="n">
        <v>167659</v>
      </c>
      <c r="G4" s="6" t="n">
        <v>143593</v>
      </c>
    </row>
    <row r="5">
      <c r="A5" s="4" t="inlineStr">
        <is>
          <t>Participating securities - basic</t>
        </is>
      </c>
      <c r="B5" s="5" t="n">
        <v>3324</v>
      </c>
      <c r="C5" s="4" t="inlineStr">
        <is>
          <t xml:space="preserve"> </t>
        </is>
      </c>
      <c r="D5" s="5" t="n">
        <v>2877</v>
      </c>
      <c r="E5" s="4" t="inlineStr">
        <is>
          <t xml:space="preserve"> </t>
        </is>
      </c>
      <c r="F5" s="5" t="n">
        <v>6801</v>
      </c>
      <c r="G5" s="5" t="n">
        <v>5449</v>
      </c>
    </row>
    <row r="6">
      <c r="A6" s="4" t="inlineStr">
        <is>
          <t>Net income allocated to common shares - diluted</t>
        </is>
      </c>
      <c r="B6" s="5" t="n">
        <v>74239</v>
      </c>
      <c r="C6" s="4" t="inlineStr">
        <is>
          <t xml:space="preserve"> </t>
        </is>
      </c>
      <c r="D6" s="5" t="n">
        <v>75360</v>
      </c>
      <c r="E6" s="4" t="inlineStr">
        <is>
          <t xml:space="preserve"> </t>
        </is>
      </c>
      <c r="F6" s="5" t="n">
        <v>167659</v>
      </c>
      <c r="G6" s="5" t="n">
        <v>143593</v>
      </c>
    </row>
    <row r="7">
      <c r="A7" s="4" t="inlineStr">
        <is>
          <t>Participating securities - diluted</t>
        </is>
      </c>
      <c r="B7" s="5" t="n">
        <v>3324</v>
      </c>
      <c r="C7" s="4" t="inlineStr">
        <is>
          <t xml:space="preserve"> </t>
        </is>
      </c>
      <c r="D7" s="5" t="n">
        <v>2877</v>
      </c>
      <c r="E7" s="4" t="inlineStr">
        <is>
          <t xml:space="preserve"> </t>
        </is>
      </c>
      <c r="F7" s="5" t="n">
        <v>6801</v>
      </c>
      <c r="G7" s="5" t="n">
        <v>5449</v>
      </c>
    </row>
    <row r="8">
      <c r="A8" s="4" t="inlineStr">
        <is>
          <t>Net income attributable to Select Medical Holdings Corporation</t>
        </is>
      </c>
      <c r="B8" s="6" t="n">
        <v>77563</v>
      </c>
      <c r="C8" s="6" t="n">
        <v>96897</v>
      </c>
      <c r="D8" s="6" t="n">
        <v>78237</v>
      </c>
      <c r="E8" s="6" t="n">
        <v>70805</v>
      </c>
      <c r="F8" s="6" t="n">
        <v>174460</v>
      </c>
      <c r="G8" s="6" t="n">
        <v>149042</v>
      </c>
    </row>
    <row r="9">
      <c r="A9" s="4" t="inlineStr">
        <is>
          <t>Weighted average common shares outstanding, basic (in shares)</t>
        </is>
      </c>
      <c r="B9" s="5" t="n">
        <v>123946</v>
      </c>
      <c r="C9" s="4" t="inlineStr">
        <is>
          <t xml:space="preserve"> </t>
        </is>
      </c>
      <c r="D9" s="5" t="n">
        <v>122634</v>
      </c>
      <c r="E9" s="4" t="inlineStr">
        <is>
          <t xml:space="preserve"> </t>
        </is>
      </c>
      <c r="F9" s="5" t="n">
        <v>123902</v>
      </c>
      <c r="G9" s="5" t="n">
        <v>122594</v>
      </c>
    </row>
    <row r="10">
      <c r="A10" s="4" t="inlineStr">
        <is>
          <t>Weighted average common shares outstanding, diluted (in shares)</t>
        </is>
      </c>
      <c r="B10" s="5" t="n">
        <v>123946</v>
      </c>
      <c r="C10" s="4" t="inlineStr">
        <is>
          <t xml:space="preserve"> </t>
        </is>
      </c>
      <c r="D10" s="5" t="n">
        <v>122634</v>
      </c>
      <c r="E10" s="4" t="inlineStr">
        <is>
          <t xml:space="preserve"> </t>
        </is>
      </c>
      <c r="F10" s="5" t="n">
        <v>123902</v>
      </c>
      <c r="G10" s="5" t="n">
        <v>122594</v>
      </c>
    </row>
    <row r="11">
      <c r="A11" s="4" t="inlineStr">
        <is>
          <t>Weighted average participating securities outstanding (in shares)</t>
        </is>
      </c>
      <c r="B11" s="5" t="n">
        <v>5550</v>
      </c>
      <c r="C11" s="4" t="inlineStr">
        <is>
          <t xml:space="preserve"> </t>
        </is>
      </c>
      <c r="D11" s="5" t="n">
        <v>4681</v>
      </c>
      <c r="E11" s="4" t="inlineStr">
        <is>
          <t xml:space="preserve"> </t>
        </is>
      </c>
      <c r="F11" s="5" t="n">
        <v>5026</v>
      </c>
      <c r="G11" s="5" t="n">
        <v>4652</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EPS (in dollars per share)</t>
        </is>
      </c>
      <c r="B13" s="8" t="n">
        <v>0.6</v>
      </c>
      <c r="C13" s="4" t="inlineStr">
        <is>
          <t xml:space="preserve"> </t>
        </is>
      </c>
      <c r="D13" s="8" t="n">
        <v>0.61</v>
      </c>
      <c r="E13" s="4" t="inlineStr">
        <is>
          <t xml:space="preserve"> </t>
        </is>
      </c>
      <c r="F13" s="8" t="n">
        <v>1.35</v>
      </c>
      <c r="G13" s="8" t="n">
        <v>1.17</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EPS (in dollars per share)</t>
        </is>
      </c>
      <c r="B15" s="8" t="n">
        <v>0.6</v>
      </c>
      <c r="C15" s="4" t="inlineStr">
        <is>
          <t xml:space="preserve"> </t>
        </is>
      </c>
      <c r="D15" s="8" t="n">
        <v>0.61</v>
      </c>
      <c r="E15" s="4" t="inlineStr">
        <is>
          <t xml:space="preserve"> </t>
        </is>
      </c>
      <c r="F15" s="8" t="n">
        <v>1.35</v>
      </c>
      <c r="G15" s="8" t="n">
        <v>1.1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Commitments and Contingencies (Details) $ in Millions</t>
        </is>
      </c>
      <c r="B1" s="2" t="inlineStr">
        <is>
          <t>1 Months Ended</t>
        </is>
      </c>
      <c r="C1" s="2" t="inlineStr">
        <is>
          <t>6 Months Ended</t>
        </is>
      </c>
    </row>
    <row r="2">
      <c r="B2" s="2" t="inlineStr">
        <is>
          <t>Feb. 29, 2024 patient class_action_lawsuit</t>
        </is>
      </c>
      <c r="C2" s="2" t="inlineStr">
        <is>
          <t>Jun. 30, 2024 USD ($)</t>
        </is>
      </c>
    </row>
    <row r="3">
      <c r="A3" s="3" t="inlineStr">
        <is>
          <t>Commitments and Contingencies</t>
        </is>
      </c>
      <c r="B3" s="4" t="inlineStr">
        <is>
          <t xml:space="preserve"> </t>
        </is>
      </c>
      <c r="C3" s="4" t="inlineStr">
        <is>
          <t xml:space="preserve"> </t>
        </is>
      </c>
    </row>
    <row r="4">
      <c r="A4" s="4" t="inlineStr">
        <is>
          <t>Number of patients | patient</t>
        </is>
      </c>
      <c r="B4" s="5" t="n">
        <v>4000000</v>
      </c>
      <c r="C4" s="4" t="inlineStr">
        <is>
          <t xml:space="preserve"> </t>
        </is>
      </c>
    </row>
    <row r="5">
      <c r="A5" s="4" t="inlineStr">
        <is>
          <t>Number of class action lawsuits | class_action_lawsuit</t>
        </is>
      </c>
      <c r="B5" s="5" t="n">
        <v>6</v>
      </c>
      <c r="C5" s="4" t="inlineStr">
        <is>
          <t xml:space="preserve"> </t>
        </is>
      </c>
    </row>
    <row r="6">
      <c r="A6" s="4" t="inlineStr">
        <is>
          <t>Professional liability claims | Critical Illness Recovery Hospitals, Rehabilitation Hospitals And Outpatient Rehabilitiation</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Total annual aggregate limit of insurance coverage</t>
        </is>
      </c>
      <c r="B8" s="4" t="inlineStr">
        <is>
          <t xml:space="preserve"> </t>
        </is>
      </c>
      <c r="C8" s="6" t="n">
        <v>37</v>
      </c>
    </row>
    <row r="9">
      <c r="A9" s="4" t="inlineStr">
        <is>
          <t>Professional liability claims | Concentra</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Total annual aggregate limit of insurance coverage</t>
        </is>
      </c>
      <c r="B11" s="4" t="inlineStr">
        <is>
          <t xml:space="preserve"> </t>
        </is>
      </c>
      <c r="C11" s="5" t="n">
        <v>29</v>
      </c>
    </row>
    <row r="12">
      <c r="A12" s="4" t="inlineStr">
        <is>
          <t>Professional liability claims | Joint Venture Operation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Total annual aggregate limit of insurance coverage</t>
        </is>
      </c>
      <c r="B14" s="4" t="inlineStr">
        <is>
          <t xml:space="preserve"> </t>
        </is>
      </c>
      <c r="C14" s="5" t="n">
        <v>80</v>
      </c>
    </row>
    <row r="15">
      <c r="A15" s="4" t="inlineStr">
        <is>
          <t>Professional liability claims | Joint Venture Operations | Minimum</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Total annual aggregate limit of insurance coverage</t>
        </is>
      </c>
      <c r="B17" s="4" t="inlineStr">
        <is>
          <t xml:space="preserve"> </t>
        </is>
      </c>
      <c r="C17" s="5" t="n">
        <v>23</v>
      </c>
    </row>
    <row r="18">
      <c r="A18" s="4" t="inlineStr">
        <is>
          <t>Professional liability claims | Joint Venture Operations | Maximum</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Total annual aggregate limit of insurance coverage</t>
        </is>
      </c>
      <c r="B20" s="4" t="inlineStr">
        <is>
          <t xml:space="preserve"> </t>
        </is>
      </c>
      <c r="C20" s="5" t="n">
        <v>33</v>
      </c>
    </row>
    <row r="21">
      <c r="A21" s="4" t="inlineStr">
        <is>
          <t>General Liability | Critical Illness Recovery Hospitals, Rehabilitation Hospitals And Outpatient Rehabilitiation</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Total annual aggregate limit of insurance coverage</t>
        </is>
      </c>
      <c r="B23" s="4" t="inlineStr">
        <is>
          <t xml:space="preserve"> </t>
        </is>
      </c>
      <c r="C23" s="5" t="n">
        <v>40</v>
      </c>
    </row>
    <row r="24">
      <c r="A24" s="4" t="inlineStr">
        <is>
          <t>General Liability | Concentra</t>
        </is>
      </c>
      <c r="B24" s="4" t="inlineStr">
        <is>
          <t xml:space="preserve"> </t>
        </is>
      </c>
      <c r="C24" s="4" t="inlineStr">
        <is>
          <t xml:space="preserve"> </t>
        </is>
      </c>
    </row>
    <row r="25">
      <c r="A25" s="3" t="inlineStr">
        <is>
          <t>Commitments and Contingencies</t>
        </is>
      </c>
      <c r="B25" s="4" t="inlineStr">
        <is>
          <t xml:space="preserve"> </t>
        </is>
      </c>
      <c r="C25" s="4" t="inlineStr">
        <is>
          <t xml:space="preserve"> </t>
        </is>
      </c>
    </row>
    <row r="26">
      <c r="A26" s="4" t="inlineStr">
        <is>
          <t>Total annual aggregate limit of insurance coverage</t>
        </is>
      </c>
      <c r="B26" s="4" t="inlineStr">
        <is>
          <t xml:space="preserve"> </t>
        </is>
      </c>
      <c r="C26" s="6" t="n">
        <v>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Jul. 26, 2024</t>
        </is>
      </c>
      <c r="C1" s="2" t="inlineStr">
        <is>
          <t>Jul. 31, 2024</t>
        </is>
      </c>
      <c r="D1" s="2" t="inlineStr">
        <is>
          <t>Jun.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Term loan</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rincipal outstanding</t>
        </is>
      </c>
      <c r="B6" s="4" t="inlineStr">
        <is>
          <t xml:space="preserve"> </t>
        </is>
      </c>
      <c r="C6" s="4" t="inlineStr">
        <is>
          <t xml:space="preserve"> </t>
        </is>
      </c>
      <c r="D6" s="6" t="n">
        <v>2013400</v>
      </c>
      <c r="E6" s="6" t="n">
        <v>2092485</v>
      </c>
    </row>
    <row r="7">
      <c r="A7" s="4" t="inlineStr">
        <is>
          <t>Revolving facility | Revolving facili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incipal outstanding</t>
        </is>
      </c>
      <c r="B9" s="4" t="inlineStr">
        <is>
          <t xml:space="preserve"> </t>
        </is>
      </c>
      <c r="C9" s="4" t="inlineStr">
        <is>
          <t xml:space="preserve"> </t>
        </is>
      </c>
      <c r="D9" s="6" t="n">
        <v>345000</v>
      </c>
      <c r="E9" s="6" t="n">
        <v>28000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ash dividend declared (in dollars per share)</t>
        </is>
      </c>
      <c r="B12" s="4" t="inlineStr">
        <is>
          <t xml:space="preserve"> </t>
        </is>
      </c>
      <c r="C12" s="7" t="n">
        <v>0.125</v>
      </c>
      <c r="D12" s="4" t="inlineStr">
        <is>
          <t xml:space="preserve"> </t>
        </is>
      </c>
      <c r="E12" s="4" t="inlineStr">
        <is>
          <t xml:space="preserve"> </t>
        </is>
      </c>
    </row>
    <row r="13">
      <c r="A13" s="4" t="inlineStr">
        <is>
          <t>Subsequent Event | IPO</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et proceeds of IPO and debt financing transactions, excluding amounts repaid for debt</t>
        </is>
      </c>
      <c r="B15" s="6" t="n">
        <v>34700</v>
      </c>
      <c r="C15" s="4" t="inlineStr">
        <is>
          <t xml:space="preserve"> </t>
        </is>
      </c>
      <c r="D15" s="4" t="inlineStr">
        <is>
          <t xml:space="preserve"> </t>
        </is>
      </c>
      <c r="E15" s="4" t="inlineStr">
        <is>
          <t xml:space="preserve"> </t>
        </is>
      </c>
    </row>
    <row r="16">
      <c r="A16" s="4" t="inlineStr">
        <is>
          <t>Repayments of debt</t>
        </is>
      </c>
      <c r="B16" s="6" t="n">
        <v>1900000</v>
      </c>
      <c r="C16" s="4" t="inlineStr">
        <is>
          <t xml:space="preserve"> </t>
        </is>
      </c>
      <c r="D16" s="4" t="inlineStr">
        <is>
          <t xml:space="preserve"> </t>
        </is>
      </c>
      <c r="E16" s="4" t="inlineStr">
        <is>
          <t xml:space="preserve"> </t>
        </is>
      </c>
    </row>
    <row r="17">
      <c r="A17" s="4" t="inlineStr">
        <is>
          <t>Subsequent Event | IPO | Concentra</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Outstanding member interest</t>
        </is>
      </c>
      <c r="B19" s="10" t="n">
        <v>0.8223</v>
      </c>
      <c r="C19" s="4" t="inlineStr">
        <is>
          <t xml:space="preserve"> </t>
        </is>
      </c>
      <c r="D19" s="4" t="inlineStr">
        <is>
          <t xml:space="preserve"> </t>
        </is>
      </c>
      <c r="E19" s="4" t="inlineStr">
        <is>
          <t xml:space="preserve"> </t>
        </is>
      </c>
    </row>
    <row r="20">
      <c r="A20" s="4" t="inlineStr">
        <is>
          <t>Subsequent Event | IPO | Concentra Group Holdings Parent, LLC</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initial public offering (in shares)</t>
        </is>
      </c>
      <c r="B22" s="5" t="n">
        <v>22500000</v>
      </c>
      <c r="C22" s="4" t="inlineStr">
        <is>
          <t xml:space="preserve"> </t>
        </is>
      </c>
      <c r="D22" s="4" t="inlineStr">
        <is>
          <t xml:space="preserve"> </t>
        </is>
      </c>
      <c r="E22" s="4" t="inlineStr">
        <is>
          <t xml:space="preserve"> </t>
        </is>
      </c>
    </row>
    <row r="23">
      <c r="A23" s="4" t="inlineStr">
        <is>
          <t>Common stock, par value (in dollars per share)</t>
        </is>
      </c>
      <c r="B23" s="8" t="n">
        <v>0.01</v>
      </c>
      <c r="C23" s="4" t="inlineStr">
        <is>
          <t xml:space="preserve"> </t>
        </is>
      </c>
      <c r="D23" s="4" t="inlineStr">
        <is>
          <t xml:space="preserve"> </t>
        </is>
      </c>
      <c r="E23" s="4" t="inlineStr">
        <is>
          <t xml:space="preserve"> </t>
        </is>
      </c>
    </row>
    <row r="24">
      <c r="A24" s="4" t="inlineStr">
        <is>
          <t>Sale of stock, price per share (in dollars per share)</t>
        </is>
      </c>
      <c r="B24" s="8" t="n">
        <v>23.5</v>
      </c>
      <c r="C24" s="4" t="inlineStr">
        <is>
          <t xml:space="preserve"> </t>
        </is>
      </c>
      <c r="D24" s="4" t="inlineStr">
        <is>
          <t xml:space="preserve"> </t>
        </is>
      </c>
      <c r="E24" s="4" t="inlineStr">
        <is>
          <t xml:space="preserve"> </t>
        </is>
      </c>
    </row>
    <row r="25">
      <c r="A25" s="4" t="inlineStr">
        <is>
          <t>Proceeds from initial public offering</t>
        </is>
      </c>
      <c r="B25" s="6" t="n">
        <v>528800</v>
      </c>
      <c r="C25" s="4" t="inlineStr">
        <is>
          <t xml:space="preserve"> </t>
        </is>
      </c>
      <c r="D25" s="4" t="inlineStr">
        <is>
          <t xml:space="preserve"> </t>
        </is>
      </c>
      <c r="E25" s="4" t="inlineStr">
        <is>
          <t xml:space="preserve"> </t>
        </is>
      </c>
    </row>
    <row r="26">
      <c r="A26" s="4" t="inlineStr">
        <is>
          <t>Underwriter repurchase term (in days)</t>
        </is>
      </c>
      <c r="B26" s="4" t="inlineStr">
        <is>
          <t>30 days</t>
        </is>
      </c>
      <c r="C26" s="4" t="inlineStr">
        <is>
          <t xml:space="preserve"> </t>
        </is>
      </c>
      <c r="D26" s="4" t="inlineStr">
        <is>
          <t xml:space="preserve"> </t>
        </is>
      </c>
      <c r="E26" s="4" t="inlineStr">
        <is>
          <t xml:space="preserve"> </t>
        </is>
      </c>
    </row>
    <row r="27">
      <c r="A27" s="4" t="inlineStr">
        <is>
          <t>Additional shares that can be purchased by underwriter (in shares)</t>
        </is>
      </c>
      <c r="B27" s="5" t="n">
        <v>3375000</v>
      </c>
      <c r="C27" s="4" t="inlineStr">
        <is>
          <t xml:space="preserve"> </t>
        </is>
      </c>
      <c r="D27" s="4" t="inlineStr">
        <is>
          <t xml:space="preserve"> </t>
        </is>
      </c>
      <c r="E27" s="4" t="inlineStr">
        <is>
          <t xml:space="preserve"> </t>
        </is>
      </c>
    </row>
    <row r="28">
      <c r="A28" s="4" t="inlineStr">
        <is>
          <t>Subsequent Event | IPO | Senior notes | 6.875 Senior Notes Due 2032 | Concentra Health Services, Inc. ("CHSI")</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Principal outstanding</t>
        </is>
      </c>
      <c r="B30" s="6" t="n">
        <v>650000</v>
      </c>
      <c r="C30" s="4" t="inlineStr">
        <is>
          <t xml:space="preserve"> </t>
        </is>
      </c>
      <c r="D30" s="4" t="inlineStr">
        <is>
          <t xml:space="preserve"> </t>
        </is>
      </c>
      <c r="E30" s="4" t="inlineStr">
        <is>
          <t xml:space="preserve"> </t>
        </is>
      </c>
    </row>
    <row r="31">
      <c r="A31" s="4" t="inlineStr">
        <is>
          <t>Interest rate of debt (as a percent)</t>
        </is>
      </c>
      <c r="B31" s="13" t="n">
        <v>0.06875000000000001</v>
      </c>
      <c r="C31" s="4" t="inlineStr">
        <is>
          <t xml:space="preserve"> </t>
        </is>
      </c>
      <c r="D31" s="4" t="inlineStr">
        <is>
          <t xml:space="preserve"> </t>
        </is>
      </c>
      <c r="E31" s="4" t="inlineStr">
        <is>
          <t xml:space="preserve"> </t>
        </is>
      </c>
    </row>
    <row r="32">
      <c r="A32" s="4" t="inlineStr">
        <is>
          <t>Subsequent Event | IPO | Term loan | Concentra Health Services, Inc. ("CHSI")</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6" t="n">
        <v>850000</v>
      </c>
      <c r="C34" s="4" t="inlineStr">
        <is>
          <t xml:space="preserve"> </t>
        </is>
      </c>
      <c r="D34" s="4" t="inlineStr">
        <is>
          <t xml:space="preserve"> </t>
        </is>
      </c>
      <c r="E34" s="4" t="inlineStr">
        <is>
          <t xml:space="preserve"> </t>
        </is>
      </c>
    </row>
    <row r="35">
      <c r="A35" s="4" t="inlineStr">
        <is>
          <t>Credit spread adjustment</t>
        </is>
      </c>
      <c r="B35" s="10" t="n">
        <v>0.0225</v>
      </c>
      <c r="C35" s="4" t="inlineStr">
        <is>
          <t xml:space="preserve"> </t>
        </is>
      </c>
      <c r="D35" s="4" t="inlineStr">
        <is>
          <t xml:space="preserve"> </t>
        </is>
      </c>
      <c r="E35" s="4" t="inlineStr">
        <is>
          <t xml:space="preserve"> </t>
        </is>
      </c>
    </row>
    <row r="36">
      <c r="A36" s="4" t="inlineStr">
        <is>
          <t>Subsequent Event | IPO | Revolving facility | Revolving facility | Concentra Health Services, Inc. ("CHSI")</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6" t="n">
        <v>400000</v>
      </c>
      <c r="C38" s="4" t="inlineStr">
        <is>
          <t xml:space="preserve"> </t>
        </is>
      </c>
      <c r="D38" s="4" t="inlineStr">
        <is>
          <t xml:space="preserve"> </t>
        </is>
      </c>
      <c r="E38" s="4" t="inlineStr">
        <is>
          <t xml:space="preserve"> </t>
        </is>
      </c>
    </row>
    <row r="39">
      <c r="A39" s="4" t="inlineStr">
        <is>
          <t>Credit spread adjustment</t>
        </is>
      </c>
      <c r="B39" s="10" t="n">
        <v>0.025</v>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on components of other comprehensive income</t>
        </is>
      </c>
      <c r="B4" s="6" t="n">
        <v>7942</v>
      </c>
      <c r="C4" s="6" t="n">
        <v>-777</v>
      </c>
      <c r="D4" s="6" t="n">
        <v>11724</v>
      </c>
      <c r="E4" s="6" t="n">
        <v>43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39" customWidth="1" min="7" max="7"/>
    <col width="26" customWidth="1" min="8" max="8"/>
  </cols>
  <sheetData>
    <row r="1">
      <c r="A1" s="1" t="inlineStr">
        <is>
          <t>Condensed Consolidated Statements of Changes in Equity and Income (unaudited)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t>
        </is>
      </c>
      <c r="H1" s="2" t="inlineStr">
        <is>
          <t>Non-controlling Interests</t>
        </is>
      </c>
    </row>
    <row r="2">
      <c r="A2" s="4" t="inlineStr">
        <is>
          <t>Beginning balance (in shares) at Dec. 31, 2022</t>
        </is>
      </c>
      <c r="B2" s="4" t="inlineStr">
        <is>
          <t xml:space="preserve"> </t>
        </is>
      </c>
      <c r="C2" s="4" t="inlineStr">
        <is>
          <t xml:space="preserve"> </t>
        </is>
      </c>
      <c r="D2" s="5" t="n">
        <v>127173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356564</v>
      </c>
      <c r="C3" s="6" t="n">
        <v>1121922</v>
      </c>
      <c r="D3" s="6" t="n">
        <v>127</v>
      </c>
      <c r="E3" s="6" t="n">
        <v>452183</v>
      </c>
      <c r="F3" s="6" t="n">
        <v>581010</v>
      </c>
      <c r="G3" s="6" t="n">
        <v>88602</v>
      </c>
      <c r="H3" s="6" t="n">
        <v>2346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5" t="n">
        <v>70805</v>
      </c>
      <c r="C5" s="5" t="n">
        <v>70805</v>
      </c>
      <c r="D5" s="4" t="inlineStr">
        <is>
          <t xml:space="preserve"> </t>
        </is>
      </c>
      <c r="E5" s="4" t="inlineStr">
        <is>
          <t xml:space="preserve"> </t>
        </is>
      </c>
      <c r="F5" s="5" t="n">
        <v>70805</v>
      </c>
      <c r="G5" s="4" t="inlineStr">
        <is>
          <t xml:space="preserve"> </t>
        </is>
      </c>
      <c r="H5" s="4" t="inlineStr">
        <is>
          <t xml:space="preserve"> </t>
        </is>
      </c>
    </row>
    <row r="6">
      <c r="A6" s="4" t="inlineStr">
        <is>
          <t>Net income attributable to non-controlling interests</t>
        </is>
      </c>
      <c r="B6" s="5" t="n">
        <v>12811</v>
      </c>
      <c r="C6" s="5" t="n">
        <v>0</v>
      </c>
      <c r="D6" s="4" t="inlineStr">
        <is>
          <t xml:space="preserve"> </t>
        </is>
      </c>
      <c r="E6" s="4" t="inlineStr">
        <is>
          <t xml:space="preserve"> </t>
        </is>
      </c>
      <c r="F6" s="4" t="inlineStr">
        <is>
          <t xml:space="preserve"> </t>
        </is>
      </c>
      <c r="G6" s="4" t="inlineStr">
        <is>
          <t xml:space="preserve"> </t>
        </is>
      </c>
      <c r="H6" s="5" t="n">
        <v>12811</v>
      </c>
    </row>
    <row r="7">
      <c r="A7" s="4" t="inlineStr">
        <is>
          <t>Cash dividends declared for common stockholders ($0.125 per share)</t>
        </is>
      </c>
      <c r="B7" s="5" t="n">
        <v>-15897</v>
      </c>
      <c r="C7" s="5" t="n">
        <v>-15897</v>
      </c>
      <c r="D7" s="4" t="inlineStr">
        <is>
          <t xml:space="preserve"> </t>
        </is>
      </c>
      <c r="E7" s="4" t="inlineStr">
        <is>
          <t xml:space="preserve"> </t>
        </is>
      </c>
      <c r="F7" s="5" t="n">
        <v>-15897</v>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5" t="n">
        <v>3000</v>
      </c>
      <c r="E8" s="4" t="inlineStr">
        <is>
          <t xml:space="preserve"> </t>
        </is>
      </c>
      <c r="F8" s="4" t="inlineStr">
        <is>
          <t xml:space="preserve"> </t>
        </is>
      </c>
      <c r="G8" s="4" t="inlineStr">
        <is>
          <t xml:space="preserve"> </t>
        </is>
      </c>
      <c r="H8" s="4" t="inlineStr">
        <is>
          <t xml:space="preserve"> </t>
        </is>
      </c>
    </row>
    <row r="9">
      <c r="A9" s="4" t="inlineStr">
        <is>
          <t>Issuance of restricted stock</t>
        </is>
      </c>
      <c r="B9" s="5" t="n">
        <v>0</v>
      </c>
      <c r="C9" s="5" t="n">
        <v>0</v>
      </c>
      <c r="D9" s="6" t="n">
        <v>0</v>
      </c>
      <c r="E9" s="5" t="n">
        <v>0</v>
      </c>
      <c r="F9" s="4" t="inlineStr">
        <is>
          <t xml:space="preserve"> </t>
        </is>
      </c>
      <c r="G9" s="4" t="inlineStr">
        <is>
          <t xml:space="preserve"> </t>
        </is>
      </c>
      <c r="H9" s="4" t="inlineStr">
        <is>
          <t xml:space="preserve"> </t>
        </is>
      </c>
    </row>
    <row r="10">
      <c r="A10" s="4" t="inlineStr">
        <is>
          <t>Vesting of restricted stock</t>
        </is>
      </c>
      <c r="B10" s="5" t="n">
        <v>10003</v>
      </c>
      <c r="C10" s="5" t="n">
        <v>10003</v>
      </c>
      <c r="D10" s="4" t="inlineStr">
        <is>
          <t xml:space="preserve"> </t>
        </is>
      </c>
      <c r="E10" s="5" t="n">
        <v>10003</v>
      </c>
      <c r="F10" s="4" t="inlineStr">
        <is>
          <t xml:space="preserve"> </t>
        </is>
      </c>
      <c r="G10" s="4" t="inlineStr">
        <is>
          <t xml:space="preserve"> </t>
        </is>
      </c>
      <c r="H10" s="4" t="inlineStr">
        <is>
          <t xml:space="preserve"> </t>
        </is>
      </c>
    </row>
    <row r="11">
      <c r="A11" s="4" t="inlineStr">
        <is>
          <t>Issuance of non-controlling interests</t>
        </is>
      </c>
      <c r="B11" s="5" t="n">
        <v>2731</v>
      </c>
      <c r="C11" s="5" t="n">
        <v>0</v>
      </c>
      <c r="D11" s="4" t="inlineStr">
        <is>
          <t xml:space="preserve"> </t>
        </is>
      </c>
      <c r="E11" s="4" t="inlineStr">
        <is>
          <t xml:space="preserve"> </t>
        </is>
      </c>
      <c r="F11" s="4" t="inlineStr">
        <is>
          <t xml:space="preserve"> </t>
        </is>
      </c>
      <c r="G11" s="4" t="inlineStr">
        <is>
          <t xml:space="preserve"> </t>
        </is>
      </c>
      <c r="H11" s="5" t="n">
        <v>2731</v>
      </c>
    </row>
    <row r="12">
      <c r="A12" s="4" t="inlineStr">
        <is>
          <t>Non-controlling interests acquired in business combination</t>
        </is>
      </c>
      <c r="B12" s="5" t="n">
        <v>3877</v>
      </c>
      <c r="C12" s="5" t="n">
        <v>0</v>
      </c>
      <c r="D12" s="4" t="inlineStr">
        <is>
          <t xml:space="preserve"> </t>
        </is>
      </c>
      <c r="E12" s="4" t="inlineStr">
        <is>
          <t xml:space="preserve"> </t>
        </is>
      </c>
      <c r="F12" s="4" t="inlineStr">
        <is>
          <t xml:space="preserve"> </t>
        </is>
      </c>
      <c r="G12" s="4" t="inlineStr">
        <is>
          <t xml:space="preserve"> </t>
        </is>
      </c>
      <c r="H12" s="5" t="n">
        <v>3877</v>
      </c>
    </row>
    <row r="13">
      <c r="A13" s="4" t="inlineStr">
        <is>
          <t>Distributions to and purchases of non-controlling interests</t>
        </is>
      </c>
      <c r="B13" s="5" t="n">
        <v>-6069</v>
      </c>
      <c r="C13" s="5" t="n">
        <v>0</v>
      </c>
      <c r="D13" s="4" t="inlineStr">
        <is>
          <t xml:space="preserve"> </t>
        </is>
      </c>
      <c r="E13" s="4" t="inlineStr">
        <is>
          <t xml:space="preserve"> </t>
        </is>
      </c>
      <c r="F13" s="4" t="inlineStr">
        <is>
          <t xml:space="preserve"> </t>
        </is>
      </c>
      <c r="G13" s="4" t="inlineStr">
        <is>
          <t xml:space="preserve"> </t>
        </is>
      </c>
      <c r="H13" s="5" t="n">
        <v>-6069</v>
      </c>
    </row>
    <row r="14">
      <c r="A14" s="4" t="inlineStr">
        <is>
          <t>Redemption value adjustment on non-controlling interests</t>
        </is>
      </c>
      <c r="B14" s="5" t="n">
        <v>-436</v>
      </c>
      <c r="C14" s="5" t="n">
        <v>-436</v>
      </c>
      <c r="D14" s="4" t="inlineStr">
        <is>
          <t xml:space="preserve"> </t>
        </is>
      </c>
      <c r="E14" s="4" t="inlineStr">
        <is>
          <t xml:space="preserve"> </t>
        </is>
      </c>
      <c r="F14" s="5" t="n">
        <v>-436</v>
      </c>
      <c r="G14" s="4" t="inlineStr">
        <is>
          <t xml:space="preserve"> </t>
        </is>
      </c>
      <c r="H14" s="4" t="inlineStr">
        <is>
          <t xml:space="preserve"> </t>
        </is>
      </c>
    </row>
    <row r="15">
      <c r="A15" s="4" t="inlineStr">
        <is>
          <t>Other comprehensive (loss) income</t>
        </is>
      </c>
      <c r="B15" s="5" t="n">
        <v>-15948</v>
      </c>
      <c r="C15" s="5" t="n">
        <v>-15948</v>
      </c>
      <c r="D15" s="4" t="inlineStr">
        <is>
          <t xml:space="preserve"> </t>
        </is>
      </c>
      <c r="E15" s="4" t="inlineStr">
        <is>
          <t xml:space="preserve"> </t>
        </is>
      </c>
      <c r="F15" s="4" t="inlineStr">
        <is>
          <t xml:space="preserve"> </t>
        </is>
      </c>
      <c r="G15" s="5" t="n">
        <v>-15948</v>
      </c>
      <c r="H15" s="4" t="inlineStr">
        <is>
          <t xml:space="preserve"> </t>
        </is>
      </c>
    </row>
    <row r="16">
      <c r="A16" s="4" t="inlineStr">
        <is>
          <t>Other</t>
        </is>
      </c>
      <c r="B16" s="5" t="n">
        <v>0</v>
      </c>
      <c r="C16" s="5" t="n">
        <v>0</v>
      </c>
      <c r="D16" s="4" t="inlineStr">
        <is>
          <t xml:space="preserve"> </t>
        </is>
      </c>
      <c r="E16" s="5" t="n">
        <v>-1</v>
      </c>
      <c r="F16" s="5" t="n">
        <v>1</v>
      </c>
      <c r="G16" s="4" t="inlineStr">
        <is>
          <t xml:space="preserve"> </t>
        </is>
      </c>
      <c r="H16" s="4" t="inlineStr">
        <is>
          <t xml:space="preserve"> </t>
        </is>
      </c>
    </row>
    <row r="17">
      <c r="A17" s="4" t="inlineStr">
        <is>
          <t>Ending balance (in shares) at Mar. 31, 2023</t>
        </is>
      </c>
      <c r="B17" s="4" t="inlineStr">
        <is>
          <t xml:space="preserve"> </t>
        </is>
      </c>
      <c r="C17" s="4" t="inlineStr">
        <is>
          <t xml:space="preserve"> </t>
        </is>
      </c>
      <c r="D17" s="5" t="n">
        <v>127176000</v>
      </c>
      <c r="E17" s="4" t="inlineStr">
        <is>
          <t xml:space="preserve"> </t>
        </is>
      </c>
      <c r="F17" s="4" t="inlineStr">
        <is>
          <t xml:space="preserve"> </t>
        </is>
      </c>
      <c r="G17" s="4" t="inlineStr">
        <is>
          <t xml:space="preserve"> </t>
        </is>
      </c>
      <c r="H17" s="4" t="inlineStr">
        <is>
          <t xml:space="preserve"> </t>
        </is>
      </c>
    </row>
    <row r="18">
      <c r="A18" s="4" t="inlineStr">
        <is>
          <t>Ending balance at Mar. 31, 2023</t>
        </is>
      </c>
      <c r="B18" s="5" t="n">
        <v>1418441</v>
      </c>
      <c r="C18" s="5" t="n">
        <v>1170449</v>
      </c>
      <c r="D18" s="6" t="n">
        <v>127</v>
      </c>
      <c r="E18" s="5" t="n">
        <v>462185</v>
      </c>
      <c r="F18" s="5" t="n">
        <v>635483</v>
      </c>
      <c r="G18" s="5" t="n">
        <v>72654</v>
      </c>
      <c r="H18" s="5" t="n">
        <v>247992</v>
      </c>
    </row>
    <row r="19">
      <c r="A19" s="4" t="inlineStr">
        <is>
          <t>Beginning balance (in shares) at Dec. 31, 2022</t>
        </is>
      </c>
      <c r="B19" s="4" t="inlineStr">
        <is>
          <t xml:space="preserve"> </t>
        </is>
      </c>
      <c r="C19" s="4" t="inlineStr">
        <is>
          <t xml:space="preserve"> </t>
        </is>
      </c>
      <c r="D19" s="5" t="n">
        <v>127173000</v>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5" t="n">
        <v>1356564</v>
      </c>
      <c r="C20" s="5" t="n">
        <v>1121922</v>
      </c>
      <c r="D20" s="6" t="n">
        <v>127</v>
      </c>
      <c r="E20" s="5" t="n">
        <v>452183</v>
      </c>
      <c r="F20" s="5" t="n">
        <v>581010</v>
      </c>
      <c r="G20" s="5" t="n">
        <v>88602</v>
      </c>
      <c r="H20" s="5" t="n">
        <v>23464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Select Medical Holdings Corporation</t>
        </is>
      </c>
      <c r="B22" s="5" t="n">
        <v>1490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3</t>
        </is>
      </c>
      <c r="B23" s="4" t="inlineStr">
        <is>
          <t xml:space="preserve"> </t>
        </is>
      </c>
      <c r="C23" s="4" t="inlineStr">
        <is>
          <t xml:space="preserve"> </t>
        </is>
      </c>
      <c r="D23" s="5" t="n">
        <v>127388000</v>
      </c>
      <c r="E23" s="4" t="inlineStr">
        <is>
          <t xml:space="preserve"> </t>
        </is>
      </c>
      <c r="F23" s="4" t="inlineStr">
        <is>
          <t xml:space="preserve"> </t>
        </is>
      </c>
      <c r="G23" s="4" t="inlineStr">
        <is>
          <t xml:space="preserve"> </t>
        </is>
      </c>
      <c r="H23" s="4" t="inlineStr">
        <is>
          <t xml:space="preserve"> </t>
        </is>
      </c>
    </row>
    <row r="24">
      <c r="A24" s="4" t="inlineStr">
        <is>
          <t>Ending balance at Jun. 30, 2023</t>
        </is>
      </c>
      <c r="B24" s="5" t="n">
        <v>1501579</v>
      </c>
      <c r="C24" s="5" t="n">
        <v>1246038</v>
      </c>
      <c r="D24" s="6" t="n">
        <v>127</v>
      </c>
      <c r="E24" s="5" t="n">
        <v>473942</v>
      </c>
      <c r="F24" s="5" t="n">
        <v>696922</v>
      </c>
      <c r="G24" s="5" t="n">
        <v>75047</v>
      </c>
      <c r="H24" s="5" t="n">
        <v>255541</v>
      </c>
    </row>
    <row r="25">
      <c r="A25" s="4" t="inlineStr">
        <is>
          <t>Beginning balance (in shares) at Mar. 31, 2023</t>
        </is>
      </c>
      <c r="B25" s="4" t="inlineStr">
        <is>
          <t xml:space="preserve"> </t>
        </is>
      </c>
      <c r="C25" s="4" t="inlineStr">
        <is>
          <t xml:space="preserve"> </t>
        </is>
      </c>
      <c r="D25" s="5" t="n">
        <v>127176000</v>
      </c>
      <c r="E25" s="4" t="inlineStr">
        <is>
          <t xml:space="preserve"> </t>
        </is>
      </c>
      <c r="F25" s="4" t="inlineStr">
        <is>
          <t xml:space="preserve"> </t>
        </is>
      </c>
      <c r="G25" s="4" t="inlineStr">
        <is>
          <t xml:space="preserve"> </t>
        </is>
      </c>
      <c r="H25" s="4" t="inlineStr">
        <is>
          <t xml:space="preserve"> </t>
        </is>
      </c>
    </row>
    <row r="26">
      <c r="A26" s="4" t="inlineStr">
        <is>
          <t>Beginning balance at Mar. 31, 2023</t>
        </is>
      </c>
      <c r="B26" s="5" t="n">
        <v>1418441</v>
      </c>
      <c r="C26" s="5" t="n">
        <v>1170449</v>
      </c>
      <c r="D26" s="6" t="n">
        <v>127</v>
      </c>
      <c r="E26" s="5" t="n">
        <v>462185</v>
      </c>
      <c r="F26" s="5" t="n">
        <v>635483</v>
      </c>
      <c r="G26" s="5" t="n">
        <v>72654</v>
      </c>
      <c r="H26" s="5" t="n">
        <v>247992</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Select Medical Holdings Corporation</t>
        </is>
      </c>
      <c r="B28" s="5" t="n">
        <v>78237</v>
      </c>
      <c r="C28" s="5" t="n">
        <v>78237</v>
      </c>
      <c r="D28" s="4" t="inlineStr">
        <is>
          <t xml:space="preserve"> </t>
        </is>
      </c>
      <c r="E28" s="4" t="inlineStr">
        <is>
          <t xml:space="preserve"> </t>
        </is>
      </c>
      <c r="F28" s="5" t="n">
        <v>78237</v>
      </c>
      <c r="G28" s="4" t="inlineStr">
        <is>
          <t xml:space="preserve"> </t>
        </is>
      </c>
      <c r="H28" s="4" t="inlineStr">
        <is>
          <t xml:space="preserve"> </t>
        </is>
      </c>
    </row>
    <row r="29">
      <c r="A29" s="4" t="inlineStr">
        <is>
          <t>Net income attributable to non-controlling interests</t>
        </is>
      </c>
      <c r="B29" s="5" t="n">
        <v>11539</v>
      </c>
      <c r="C29" s="5" t="n">
        <v>0</v>
      </c>
      <c r="D29" s="4" t="inlineStr">
        <is>
          <t xml:space="preserve"> </t>
        </is>
      </c>
      <c r="E29" s="4" t="inlineStr">
        <is>
          <t xml:space="preserve"> </t>
        </is>
      </c>
      <c r="F29" s="4" t="inlineStr">
        <is>
          <t xml:space="preserve"> </t>
        </is>
      </c>
      <c r="G29" s="4" t="inlineStr">
        <is>
          <t xml:space="preserve"> </t>
        </is>
      </c>
      <c r="H29" s="5" t="n">
        <v>11539</v>
      </c>
    </row>
    <row r="30">
      <c r="A30" s="4" t="inlineStr">
        <is>
          <t>Cash dividends declared for common stockholders ($0.125 per share)</t>
        </is>
      </c>
      <c r="B30" s="5" t="n">
        <v>-15924</v>
      </c>
      <c r="C30" s="5" t="n">
        <v>-15924</v>
      </c>
      <c r="D30" s="4" t="inlineStr">
        <is>
          <t xml:space="preserve"> </t>
        </is>
      </c>
      <c r="E30" s="4" t="inlineStr">
        <is>
          <t xml:space="preserve"> </t>
        </is>
      </c>
      <c r="F30" s="5" t="n">
        <v>-15924</v>
      </c>
      <c r="G30" s="4" t="inlineStr">
        <is>
          <t xml:space="preserve"> </t>
        </is>
      </c>
      <c r="H30" s="4" t="inlineStr">
        <is>
          <t xml:space="preserve"> </t>
        </is>
      </c>
    </row>
    <row r="31">
      <c r="A31" s="4" t="inlineStr">
        <is>
          <t>Issuance of restricted stock (in shares)</t>
        </is>
      </c>
      <c r="B31" s="4" t="inlineStr">
        <is>
          <t xml:space="preserve"> </t>
        </is>
      </c>
      <c r="C31" s="4" t="inlineStr">
        <is>
          <t xml:space="preserve"> </t>
        </is>
      </c>
      <c r="D31" s="5" t="n">
        <v>261000</v>
      </c>
      <c r="E31" s="4" t="inlineStr">
        <is>
          <t xml:space="preserve"> </t>
        </is>
      </c>
      <c r="F31" s="4" t="inlineStr">
        <is>
          <t xml:space="preserve"> </t>
        </is>
      </c>
      <c r="G31" s="4" t="inlineStr">
        <is>
          <t xml:space="preserve"> </t>
        </is>
      </c>
      <c r="H31" s="4" t="inlineStr">
        <is>
          <t xml:space="preserve"> </t>
        </is>
      </c>
    </row>
    <row r="32">
      <c r="A32" s="4" t="inlineStr">
        <is>
          <t>Issuance of restricted stock</t>
        </is>
      </c>
      <c r="B32" s="5" t="n">
        <v>0</v>
      </c>
      <c r="C32" s="5" t="n">
        <v>0</v>
      </c>
      <c r="D32" s="6" t="n">
        <v>0</v>
      </c>
      <c r="E32" s="5" t="n">
        <v>0</v>
      </c>
      <c r="F32" s="4" t="inlineStr">
        <is>
          <t xml:space="preserve"> </t>
        </is>
      </c>
      <c r="G32" s="4" t="inlineStr">
        <is>
          <t xml:space="preserve"> </t>
        </is>
      </c>
      <c r="H32" s="4" t="inlineStr">
        <is>
          <t xml:space="preserve"> </t>
        </is>
      </c>
    </row>
    <row r="33">
      <c r="A33" s="4" t="inlineStr">
        <is>
          <t>Vesting of restricted stock</t>
        </is>
      </c>
      <c r="B33" s="5" t="n">
        <v>10326</v>
      </c>
      <c r="C33" s="5" t="n">
        <v>10326</v>
      </c>
      <c r="D33" s="4" t="inlineStr">
        <is>
          <t xml:space="preserve"> </t>
        </is>
      </c>
      <c r="E33" s="5" t="n">
        <v>10326</v>
      </c>
      <c r="F33" s="4" t="inlineStr">
        <is>
          <t xml:space="preserve"> </t>
        </is>
      </c>
      <c r="G33" s="4" t="inlineStr">
        <is>
          <t xml:space="preserve"> </t>
        </is>
      </c>
      <c r="H33" s="4" t="inlineStr">
        <is>
          <t xml:space="preserve"> </t>
        </is>
      </c>
    </row>
    <row r="34">
      <c r="A34" s="4" t="inlineStr">
        <is>
          <t>Repurchase of common shares (in shares)</t>
        </is>
      </c>
      <c r="B34" s="4" t="inlineStr">
        <is>
          <t xml:space="preserve"> </t>
        </is>
      </c>
      <c r="C34" s="4" t="inlineStr">
        <is>
          <t xml:space="preserve"> </t>
        </is>
      </c>
      <c r="D34" s="5" t="n">
        <v>-49000</v>
      </c>
      <c r="E34" s="4" t="inlineStr">
        <is>
          <t xml:space="preserve"> </t>
        </is>
      </c>
      <c r="F34" s="4" t="inlineStr">
        <is>
          <t xml:space="preserve"> </t>
        </is>
      </c>
      <c r="G34" s="4" t="inlineStr">
        <is>
          <t xml:space="preserve"> </t>
        </is>
      </c>
      <c r="H34" s="4" t="inlineStr">
        <is>
          <t xml:space="preserve"> </t>
        </is>
      </c>
    </row>
    <row r="35">
      <c r="A35" s="4" t="inlineStr">
        <is>
          <t>Repurchase of common shares</t>
        </is>
      </c>
      <c r="B35" s="5" t="n">
        <v>-1506</v>
      </c>
      <c r="C35" s="5" t="n">
        <v>-1506</v>
      </c>
      <c r="D35" s="4" t="inlineStr">
        <is>
          <t xml:space="preserve"> </t>
        </is>
      </c>
      <c r="E35" s="5" t="n">
        <v>-634</v>
      </c>
      <c r="F35" s="5" t="n">
        <v>-872</v>
      </c>
      <c r="G35" s="4" t="inlineStr">
        <is>
          <t xml:space="preserve"> </t>
        </is>
      </c>
      <c r="H35" s="4" t="inlineStr">
        <is>
          <t xml:space="preserve"> </t>
        </is>
      </c>
    </row>
    <row r="36">
      <c r="A36" s="4" t="inlineStr">
        <is>
          <t>Issuance of non-controlling interests</t>
        </is>
      </c>
      <c r="B36" s="5" t="n">
        <v>12081</v>
      </c>
      <c r="C36" s="5" t="n">
        <v>1870</v>
      </c>
      <c r="D36" s="4" t="inlineStr">
        <is>
          <t xml:space="preserve"> </t>
        </is>
      </c>
      <c r="E36" s="5" t="n">
        <v>1870</v>
      </c>
      <c r="F36" s="4" t="inlineStr">
        <is>
          <t xml:space="preserve"> </t>
        </is>
      </c>
      <c r="G36" s="4" t="inlineStr">
        <is>
          <t xml:space="preserve"> </t>
        </is>
      </c>
      <c r="H36" s="5" t="n">
        <v>10211</v>
      </c>
    </row>
    <row r="37">
      <c r="A37" s="4" t="inlineStr">
        <is>
          <t>Distributions to and purchases of non-controlling interests</t>
        </is>
      </c>
      <c r="B37" s="5" t="n">
        <v>-14006</v>
      </c>
      <c r="C37" s="5" t="n">
        <v>195</v>
      </c>
      <c r="D37" s="4" t="inlineStr">
        <is>
          <t xml:space="preserve"> </t>
        </is>
      </c>
      <c r="E37" s="5" t="n">
        <v>195</v>
      </c>
      <c r="F37" s="4" t="inlineStr">
        <is>
          <t xml:space="preserve"> </t>
        </is>
      </c>
      <c r="G37" s="4" t="inlineStr">
        <is>
          <t xml:space="preserve"> </t>
        </is>
      </c>
      <c r="H37" s="5" t="n">
        <v>-14201</v>
      </c>
    </row>
    <row r="38">
      <c r="A38" s="4" t="inlineStr">
        <is>
          <t>Redemption value adjustment on non-controlling interests</t>
        </is>
      </c>
      <c r="B38" s="5" t="n">
        <v>-2</v>
      </c>
      <c r="C38" s="5" t="n">
        <v>-2</v>
      </c>
      <c r="D38" s="4" t="inlineStr">
        <is>
          <t xml:space="preserve"> </t>
        </is>
      </c>
      <c r="E38" s="4" t="inlineStr">
        <is>
          <t xml:space="preserve"> </t>
        </is>
      </c>
      <c r="F38" s="5" t="n">
        <v>-2</v>
      </c>
      <c r="G38" s="4" t="inlineStr">
        <is>
          <t xml:space="preserve"> </t>
        </is>
      </c>
      <c r="H38" s="4" t="inlineStr">
        <is>
          <t xml:space="preserve"> </t>
        </is>
      </c>
    </row>
    <row r="39">
      <c r="A39" s="4" t="inlineStr">
        <is>
          <t>Other comprehensive (loss) income</t>
        </is>
      </c>
      <c r="B39" s="5" t="n">
        <v>2393</v>
      </c>
      <c r="C39" s="5" t="n">
        <v>2393</v>
      </c>
      <c r="D39" s="4" t="inlineStr">
        <is>
          <t xml:space="preserve"> </t>
        </is>
      </c>
      <c r="E39" s="4" t="inlineStr">
        <is>
          <t xml:space="preserve"> </t>
        </is>
      </c>
      <c r="F39" s="4" t="inlineStr">
        <is>
          <t xml:space="preserve"> </t>
        </is>
      </c>
      <c r="G39" s="5" t="n">
        <v>2393</v>
      </c>
      <c r="H39" s="4" t="inlineStr">
        <is>
          <t xml:space="preserve"> </t>
        </is>
      </c>
    </row>
    <row r="40">
      <c r="A40" s="4" t="inlineStr">
        <is>
          <t>Ending balance (in shares) at Jun. 30, 2023</t>
        </is>
      </c>
      <c r="B40" s="4" t="inlineStr">
        <is>
          <t xml:space="preserve"> </t>
        </is>
      </c>
      <c r="C40" s="4" t="inlineStr">
        <is>
          <t xml:space="preserve"> </t>
        </is>
      </c>
      <c r="D40" s="5" t="n">
        <v>127388000</v>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6" t="n">
        <v>1501579</v>
      </c>
      <c r="C41" s="5" t="n">
        <v>1246038</v>
      </c>
      <c r="D41" s="6" t="n">
        <v>127</v>
      </c>
      <c r="E41" s="5" t="n">
        <v>473942</v>
      </c>
      <c r="F41" s="5" t="n">
        <v>696922</v>
      </c>
      <c r="G41" s="5" t="n">
        <v>75047</v>
      </c>
      <c r="H41" s="5" t="n">
        <v>255541</v>
      </c>
    </row>
    <row r="42">
      <c r="A42" s="4" t="inlineStr">
        <is>
          <t>Beginning balance (in shares) at Dec. 31, 2023</t>
        </is>
      </c>
      <c r="B42" s="5" t="n">
        <v>128369492</v>
      </c>
      <c r="C42" s="4" t="inlineStr">
        <is>
          <t xml:space="preserve"> </t>
        </is>
      </c>
      <c r="D42" s="5" t="n">
        <v>128369000</v>
      </c>
      <c r="E42" s="4" t="inlineStr">
        <is>
          <t xml:space="preserve"> </t>
        </is>
      </c>
      <c r="F42" s="4" t="inlineStr">
        <is>
          <t xml:space="preserve"> </t>
        </is>
      </c>
      <c r="G42" s="4" t="inlineStr">
        <is>
          <t xml:space="preserve"> </t>
        </is>
      </c>
      <c r="H42" s="4" t="inlineStr">
        <is>
          <t xml:space="preserve"> </t>
        </is>
      </c>
    </row>
    <row r="43">
      <c r="A43" s="4" t="inlineStr">
        <is>
          <t>Beginning balance at Dec. 31, 2023</t>
        </is>
      </c>
      <c r="B43" s="6" t="n">
        <v>1547718</v>
      </c>
      <c r="C43" s="5" t="n">
        <v>1288304</v>
      </c>
      <c r="D43" s="6" t="n">
        <v>128</v>
      </c>
      <c r="E43" s="5" t="n">
        <v>493413</v>
      </c>
      <c r="F43" s="5" t="n">
        <v>751856</v>
      </c>
      <c r="G43" s="5" t="n">
        <v>42907</v>
      </c>
      <c r="H43" s="5" t="n">
        <v>259414</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attributable to Select Medical Holdings Corporation</t>
        </is>
      </c>
      <c r="B45" s="5" t="n">
        <v>96897</v>
      </c>
      <c r="C45" s="5" t="n">
        <v>96897</v>
      </c>
      <c r="D45" s="4" t="inlineStr">
        <is>
          <t xml:space="preserve"> </t>
        </is>
      </c>
      <c r="E45" s="4" t="inlineStr">
        <is>
          <t xml:space="preserve"> </t>
        </is>
      </c>
      <c r="F45" s="5" t="n">
        <v>96897</v>
      </c>
      <c r="G45" s="4" t="inlineStr">
        <is>
          <t xml:space="preserve"> </t>
        </is>
      </c>
      <c r="H45" s="4" t="inlineStr">
        <is>
          <t xml:space="preserve"> </t>
        </is>
      </c>
    </row>
    <row r="46">
      <c r="A46" s="4" t="inlineStr">
        <is>
          <t>Net income attributable to non-controlling interests</t>
        </is>
      </c>
      <c r="B46" s="5" t="n">
        <v>17845</v>
      </c>
      <c r="C46" s="5" t="n">
        <v>0</v>
      </c>
      <c r="D46" s="4" t="inlineStr">
        <is>
          <t xml:space="preserve"> </t>
        </is>
      </c>
      <c r="E46" s="4" t="inlineStr">
        <is>
          <t xml:space="preserve"> </t>
        </is>
      </c>
      <c r="F46" s="4" t="inlineStr">
        <is>
          <t xml:space="preserve"> </t>
        </is>
      </c>
      <c r="G46" s="4" t="inlineStr">
        <is>
          <t xml:space="preserve"> </t>
        </is>
      </c>
      <c r="H46" s="5" t="n">
        <v>17845</v>
      </c>
    </row>
    <row r="47">
      <c r="A47" s="4" t="inlineStr">
        <is>
          <t>Cash dividends declared for common stockholders ($0.125 per share)</t>
        </is>
      </c>
      <c r="B47" s="5" t="n">
        <v>-16045</v>
      </c>
      <c r="C47" s="5" t="n">
        <v>-16045</v>
      </c>
      <c r="D47" s="4" t="inlineStr">
        <is>
          <t xml:space="preserve"> </t>
        </is>
      </c>
      <c r="E47" s="4" t="inlineStr">
        <is>
          <t xml:space="preserve"> </t>
        </is>
      </c>
      <c r="F47" s="5" t="n">
        <v>-16045</v>
      </c>
      <c r="G47" s="4" t="inlineStr">
        <is>
          <t xml:space="preserve"> </t>
        </is>
      </c>
      <c r="H47" s="4" t="inlineStr">
        <is>
          <t xml:space="preserve"> </t>
        </is>
      </c>
    </row>
    <row r="48">
      <c r="A48" s="4" t="inlineStr">
        <is>
          <t>Issuance of restricted stock (in shares)</t>
        </is>
      </c>
      <c r="B48" s="4" t="inlineStr">
        <is>
          <t xml:space="preserve"> </t>
        </is>
      </c>
      <c r="C48" s="4" t="inlineStr">
        <is>
          <t xml:space="preserve"> </t>
        </is>
      </c>
      <c r="D48" s="5" t="n">
        <v>1000</v>
      </c>
      <c r="E48" s="4" t="inlineStr">
        <is>
          <t xml:space="preserve"> </t>
        </is>
      </c>
      <c r="F48" s="4" t="inlineStr">
        <is>
          <t xml:space="preserve"> </t>
        </is>
      </c>
      <c r="G48" s="4" t="inlineStr">
        <is>
          <t xml:space="preserve"> </t>
        </is>
      </c>
      <c r="H48" s="4" t="inlineStr">
        <is>
          <t xml:space="preserve"> </t>
        </is>
      </c>
    </row>
    <row r="49">
      <c r="A49" s="4" t="inlineStr">
        <is>
          <t>Issuance of restricted stock</t>
        </is>
      </c>
      <c r="B49" s="5" t="n">
        <v>0</v>
      </c>
      <c r="C49" s="5" t="n">
        <v>0</v>
      </c>
      <c r="D49" s="6" t="n">
        <v>0</v>
      </c>
      <c r="E49" s="5" t="n">
        <v>0</v>
      </c>
      <c r="F49" s="4" t="inlineStr">
        <is>
          <t xml:space="preserve"> </t>
        </is>
      </c>
      <c r="G49" s="4" t="inlineStr">
        <is>
          <t xml:space="preserve"> </t>
        </is>
      </c>
      <c r="H49" s="4" t="inlineStr">
        <is>
          <t xml:space="preserve"> </t>
        </is>
      </c>
    </row>
    <row r="50">
      <c r="A50" s="4" t="inlineStr">
        <is>
          <t>Forfeitures of unvested restricted stock (in shares)</t>
        </is>
      </c>
      <c r="B50" s="4" t="inlineStr">
        <is>
          <t xml:space="preserve"> </t>
        </is>
      </c>
      <c r="C50" s="4" t="inlineStr">
        <is>
          <t xml:space="preserve"> </t>
        </is>
      </c>
      <c r="D50" s="5" t="n">
        <v>-12000</v>
      </c>
      <c r="E50" s="4" t="inlineStr">
        <is>
          <t xml:space="preserve"> </t>
        </is>
      </c>
      <c r="F50" s="4" t="inlineStr">
        <is>
          <t xml:space="preserve"> </t>
        </is>
      </c>
      <c r="G50" s="4" t="inlineStr">
        <is>
          <t xml:space="preserve"> </t>
        </is>
      </c>
      <c r="H50" s="4" t="inlineStr">
        <is>
          <t xml:space="preserve"> </t>
        </is>
      </c>
    </row>
    <row r="51">
      <c r="A51" s="4" t="inlineStr">
        <is>
          <t>Forfeitures of unvested restricted stock</t>
        </is>
      </c>
      <c r="B51" s="5" t="n">
        <v>14</v>
      </c>
      <c r="C51" s="5" t="n">
        <v>14</v>
      </c>
      <c r="D51" s="6" t="n">
        <v>0</v>
      </c>
      <c r="E51" s="5" t="n">
        <v>0</v>
      </c>
      <c r="F51" s="5" t="n">
        <v>14</v>
      </c>
      <c r="G51" s="4" t="inlineStr">
        <is>
          <t xml:space="preserve"> </t>
        </is>
      </c>
      <c r="H51" s="4" t="inlineStr">
        <is>
          <t xml:space="preserve"> </t>
        </is>
      </c>
    </row>
    <row r="52">
      <c r="A52" s="4" t="inlineStr">
        <is>
          <t>Vesting of restricted stock</t>
        </is>
      </c>
      <c r="B52" s="5" t="n">
        <v>11596</v>
      </c>
      <c r="C52" s="5" t="n">
        <v>11596</v>
      </c>
      <c r="D52" s="4" t="inlineStr">
        <is>
          <t xml:space="preserve"> </t>
        </is>
      </c>
      <c r="E52" s="5" t="n">
        <v>11596</v>
      </c>
      <c r="F52" s="4" t="inlineStr">
        <is>
          <t xml:space="preserve"> </t>
        </is>
      </c>
      <c r="G52" s="4" t="inlineStr">
        <is>
          <t xml:space="preserve"> </t>
        </is>
      </c>
      <c r="H52" s="4" t="inlineStr">
        <is>
          <t xml:space="preserve"> </t>
        </is>
      </c>
    </row>
    <row r="53">
      <c r="A53" s="4" t="inlineStr">
        <is>
          <t>Issuance of non-controlling interests</t>
        </is>
      </c>
      <c r="B53" s="5" t="n">
        <v>4002</v>
      </c>
      <c r="C53" s="5" t="n">
        <v>0</v>
      </c>
      <c r="D53" s="4" t="inlineStr">
        <is>
          <t xml:space="preserve"> </t>
        </is>
      </c>
      <c r="E53" s="4" t="inlineStr">
        <is>
          <t xml:space="preserve"> </t>
        </is>
      </c>
      <c r="F53" s="4" t="inlineStr">
        <is>
          <t xml:space="preserve"> </t>
        </is>
      </c>
      <c r="G53" s="4" t="inlineStr">
        <is>
          <t xml:space="preserve"> </t>
        </is>
      </c>
      <c r="H53" s="5" t="n">
        <v>4002</v>
      </c>
    </row>
    <row r="54">
      <c r="A54" s="4" t="inlineStr">
        <is>
          <t>Distributions to and purchases of non-controlling interests</t>
        </is>
      </c>
      <c r="B54" s="5" t="n">
        <v>-10506</v>
      </c>
      <c r="C54" s="5" t="n">
        <v>394</v>
      </c>
      <c r="D54" s="4" t="inlineStr">
        <is>
          <t xml:space="preserve"> </t>
        </is>
      </c>
      <c r="E54" s="5" t="n">
        <v>394</v>
      </c>
      <c r="F54" s="4" t="inlineStr">
        <is>
          <t xml:space="preserve"> </t>
        </is>
      </c>
      <c r="G54" s="4" t="inlineStr">
        <is>
          <t xml:space="preserve"> </t>
        </is>
      </c>
      <c r="H54" s="5" t="n">
        <v>-10900</v>
      </c>
    </row>
    <row r="55">
      <c r="A55" s="4" t="inlineStr">
        <is>
          <t>Redemption value adjustment on non-controlling interests</t>
        </is>
      </c>
      <c r="B55" s="5" t="n">
        <v>-1901</v>
      </c>
      <c r="C55" s="5" t="n">
        <v>-1901</v>
      </c>
      <c r="D55" s="4" t="inlineStr">
        <is>
          <t xml:space="preserve"> </t>
        </is>
      </c>
      <c r="E55" s="4" t="inlineStr">
        <is>
          <t xml:space="preserve"> </t>
        </is>
      </c>
      <c r="F55" s="5" t="n">
        <v>-1901</v>
      </c>
      <c r="G55" s="4" t="inlineStr">
        <is>
          <t xml:space="preserve"> </t>
        </is>
      </c>
      <c r="H55" s="4" t="inlineStr">
        <is>
          <t xml:space="preserve"> </t>
        </is>
      </c>
    </row>
    <row r="56">
      <c r="A56" s="4" t="inlineStr">
        <is>
          <t>Other comprehensive (loss) income</t>
        </is>
      </c>
      <c r="B56" s="5" t="n">
        <v>-11977</v>
      </c>
      <c r="C56" s="5" t="n">
        <v>-11977</v>
      </c>
      <c r="D56" s="4" t="inlineStr">
        <is>
          <t xml:space="preserve"> </t>
        </is>
      </c>
      <c r="E56" s="4" t="inlineStr">
        <is>
          <t xml:space="preserve"> </t>
        </is>
      </c>
      <c r="F56" s="4" t="inlineStr">
        <is>
          <t xml:space="preserve"> </t>
        </is>
      </c>
      <c r="G56" s="5" t="n">
        <v>-11977</v>
      </c>
      <c r="H56" s="4" t="inlineStr">
        <is>
          <t xml:space="preserve"> </t>
        </is>
      </c>
    </row>
    <row r="57">
      <c r="A57" s="4" t="inlineStr">
        <is>
          <t>Ending balance (in shares) at Mar. 31, 2024</t>
        </is>
      </c>
      <c r="B57" s="4" t="inlineStr">
        <is>
          <t xml:space="preserve"> </t>
        </is>
      </c>
      <c r="C57" s="4" t="inlineStr">
        <is>
          <t xml:space="preserve"> </t>
        </is>
      </c>
      <c r="D57" s="5" t="n">
        <v>128358000</v>
      </c>
      <c r="E57" s="4" t="inlineStr">
        <is>
          <t xml:space="preserve"> </t>
        </is>
      </c>
      <c r="F57" s="4" t="inlineStr">
        <is>
          <t xml:space="preserve"> </t>
        </is>
      </c>
      <c r="G57" s="4" t="inlineStr">
        <is>
          <t xml:space="preserve"> </t>
        </is>
      </c>
      <c r="H57" s="4" t="inlineStr">
        <is>
          <t xml:space="preserve"> </t>
        </is>
      </c>
    </row>
    <row r="58">
      <c r="A58" s="4" t="inlineStr">
        <is>
          <t>Ending balance at Mar. 31, 2024</t>
        </is>
      </c>
      <c r="B58" s="6" t="n">
        <v>1637643</v>
      </c>
      <c r="C58" s="5" t="n">
        <v>1367282</v>
      </c>
      <c r="D58" s="6" t="n">
        <v>128</v>
      </c>
      <c r="E58" s="5" t="n">
        <v>505403</v>
      </c>
      <c r="F58" s="5" t="n">
        <v>830821</v>
      </c>
      <c r="G58" s="5" t="n">
        <v>30930</v>
      </c>
      <c r="H58" s="5" t="n">
        <v>270361</v>
      </c>
    </row>
    <row r="59">
      <c r="A59" s="4" t="inlineStr">
        <is>
          <t>Beginning balance (in shares) at Dec. 31, 2023</t>
        </is>
      </c>
      <c r="B59" s="5" t="n">
        <v>128369492</v>
      </c>
      <c r="C59" s="4" t="inlineStr">
        <is>
          <t xml:space="preserve"> </t>
        </is>
      </c>
      <c r="D59" s="5" t="n">
        <v>128369000</v>
      </c>
      <c r="E59" s="4" t="inlineStr">
        <is>
          <t xml:space="preserve"> </t>
        </is>
      </c>
      <c r="F59" s="4" t="inlineStr">
        <is>
          <t xml:space="preserve"> </t>
        </is>
      </c>
      <c r="G59" s="4" t="inlineStr">
        <is>
          <t xml:space="preserve"> </t>
        </is>
      </c>
      <c r="H59" s="4" t="inlineStr">
        <is>
          <t xml:space="preserve"> </t>
        </is>
      </c>
    </row>
    <row r="60">
      <c r="A60" s="4" t="inlineStr">
        <is>
          <t>Beginning balance at Dec. 31, 2023</t>
        </is>
      </c>
      <c r="B60" s="6" t="n">
        <v>1547718</v>
      </c>
      <c r="C60" s="5" t="n">
        <v>1288304</v>
      </c>
      <c r="D60" s="6" t="n">
        <v>128</v>
      </c>
      <c r="E60" s="5" t="n">
        <v>493413</v>
      </c>
      <c r="F60" s="5" t="n">
        <v>751856</v>
      </c>
      <c r="G60" s="5" t="n">
        <v>42907</v>
      </c>
      <c r="H60" s="5" t="n">
        <v>259414</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attributable to Select Medical Holdings Corporation</t>
        </is>
      </c>
      <c r="B62" s="6" t="n">
        <v>1744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Jun. 30, 2024</t>
        </is>
      </c>
      <c r="B63" s="5" t="n">
        <v>130025562</v>
      </c>
      <c r="C63" s="4" t="inlineStr">
        <is>
          <t xml:space="preserve"> </t>
        </is>
      </c>
      <c r="D63" s="5" t="n">
        <v>130026000</v>
      </c>
      <c r="E63" s="4" t="inlineStr">
        <is>
          <t xml:space="preserve"> </t>
        </is>
      </c>
      <c r="F63" s="4" t="inlineStr">
        <is>
          <t xml:space="preserve"> </t>
        </is>
      </c>
      <c r="G63" s="4" t="inlineStr">
        <is>
          <t xml:space="preserve"> </t>
        </is>
      </c>
      <c r="H63" s="4" t="inlineStr">
        <is>
          <t xml:space="preserve"> </t>
        </is>
      </c>
    </row>
    <row r="64">
      <c r="A64" s="4" t="inlineStr">
        <is>
          <t>Ending balance at Jun. 30, 2024</t>
        </is>
      </c>
      <c r="B64" s="6" t="n">
        <v>1706965</v>
      </c>
      <c r="C64" s="5" t="n">
        <v>1416589</v>
      </c>
      <c r="D64" s="6" t="n">
        <v>130</v>
      </c>
      <c r="E64" s="5" t="n">
        <v>519280</v>
      </c>
      <c r="F64" s="5" t="n">
        <v>891397</v>
      </c>
      <c r="G64" s="5" t="n">
        <v>5782</v>
      </c>
      <c r="H64" s="5" t="n">
        <v>290376</v>
      </c>
    </row>
    <row r="65">
      <c r="A65" s="4" t="inlineStr">
        <is>
          <t>Beginning balance (in shares) at Mar. 31, 2024</t>
        </is>
      </c>
      <c r="B65" s="4" t="inlineStr">
        <is>
          <t xml:space="preserve"> </t>
        </is>
      </c>
      <c r="C65" s="4" t="inlineStr">
        <is>
          <t xml:space="preserve"> </t>
        </is>
      </c>
      <c r="D65" s="5" t="n">
        <v>128358000</v>
      </c>
      <c r="E65" s="4" t="inlineStr">
        <is>
          <t xml:space="preserve"> </t>
        </is>
      </c>
      <c r="F65" s="4" t="inlineStr">
        <is>
          <t xml:space="preserve"> </t>
        </is>
      </c>
      <c r="G65" s="4" t="inlineStr">
        <is>
          <t xml:space="preserve"> </t>
        </is>
      </c>
      <c r="H65" s="4" t="inlineStr">
        <is>
          <t xml:space="preserve"> </t>
        </is>
      </c>
    </row>
    <row r="66">
      <c r="A66" s="4" t="inlineStr">
        <is>
          <t>Beginning balance at Mar. 31, 2024</t>
        </is>
      </c>
      <c r="B66" s="5" t="n">
        <v>1637643</v>
      </c>
      <c r="C66" s="5" t="n">
        <v>1367282</v>
      </c>
      <c r="D66" s="6" t="n">
        <v>128</v>
      </c>
      <c r="E66" s="5" t="n">
        <v>505403</v>
      </c>
      <c r="F66" s="5" t="n">
        <v>830821</v>
      </c>
      <c r="G66" s="5" t="n">
        <v>30930</v>
      </c>
      <c r="H66" s="5" t="n">
        <v>270361</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attributable to Select Medical Holdings Corporation</t>
        </is>
      </c>
      <c r="B68" s="5" t="n">
        <v>77563</v>
      </c>
      <c r="C68" s="5" t="n">
        <v>77563</v>
      </c>
      <c r="D68" s="4" t="inlineStr">
        <is>
          <t xml:space="preserve"> </t>
        </is>
      </c>
      <c r="E68" s="4" t="inlineStr">
        <is>
          <t xml:space="preserve"> </t>
        </is>
      </c>
      <c r="F68" s="5" t="n">
        <v>77563</v>
      </c>
      <c r="G68" s="4" t="inlineStr">
        <is>
          <t xml:space="preserve"> </t>
        </is>
      </c>
      <c r="H68" s="4" t="inlineStr">
        <is>
          <t xml:space="preserve"> </t>
        </is>
      </c>
    </row>
    <row r="69">
      <c r="A69" s="4" t="inlineStr">
        <is>
          <t>Net income attributable to non-controlling interests</t>
        </is>
      </c>
      <c r="B69" s="5" t="n">
        <v>14863</v>
      </c>
      <c r="C69" s="5" t="n">
        <v>0</v>
      </c>
      <c r="D69" s="4" t="inlineStr">
        <is>
          <t xml:space="preserve"> </t>
        </is>
      </c>
      <c r="E69" s="4" t="inlineStr">
        <is>
          <t xml:space="preserve"> </t>
        </is>
      </c>
      <c r="F69" s="4" t="inlineStr">
        <is>
          <t xml:space="preserve"> </t>
        </is>
      </c>
      <c r="G69" s="4" t="inlineStr">
        <is>
          <t xml:space="preserve"> </t>
        </is>
      </c>
      <c r="H69" s="5" t="n">
        <v>14863</v>
      </c>
    </row>
    <row r="70">
      <c r="A70" s="4" t="inlineStr">
        <is>
          <t>Cash dividends declared for common stockholders ($0.125 per share)</t>
        </is>
      </c>
      <c r="B70" s="5" t="n">
        <v>-16254</v>
      </c>
      <c r="C70" s="5" t="n">
        <v>-16254</v>
      </c>
      <c r="D70" s="4" t="inlineStr">
        <is>
          <t xml:space="preserve"> </t>
        </is>
      </c>
      <c r="E70" s="4" t="inlineStr">
        <is>
          <t xml:space="preserve"> </t>
        </is>
      </c>
      <c r="F70" s="5" t="n">
        <v>-16254</v>
      </c>
      <c r="G70" s="4" t="inlineStr">
        <is>
          <t xml:space="preserve"> </t>
        </is>
      </c>
      <c r="H70" s="4" t="inlineStr">
        <is>
          <t xml:space="preserve"> </t>
        </is>
      </c>
    </row>
    <row r="71">
      <c r="A71" s="4" t="inlineStr">
        <is>
          <t>Issuance of restricted stock (in shares)</t>
        </is>
      </c>
      <c r="B71" s="4" t="inlineStr">
        <is>
          <t xml:space="preserve"> </t>
        </is>
      </c>
      <c r="C71" s="4" t="inlineStr">
        <is>
          <t xml:space="preserve"> </t>
        </is>
      </c>
      <c r="D71" s="5" t="n">
        <v>1725000</v>
      </c>
      <c r="E71" s="4" t="inlineStr">
        <is>
          <t xml:space="preserve"> </t>
        </is>
      </c>
      <c r="F71" s="4" t="inlineStr">
        <is>
          <t xml:space="preserve"> </t>
        </is>
      </c>
      <c r="G71" s="4" t="inlineStr">
        <is>
          <t xml:space="preserve"> </t>
        </is>
      </c>
      <c r="H71" s="4" t="inlineStr">
        <is>
          <t xml:space="preserve"> </t>
        </is>
      </c>
    </row>
    <row r="72">
      <c r="A72" s="4" t="inlineStr">
        <is>
          <t>Issuance of restricted stock</t>
        </is>
      </c>
      <c r="B72" s="5" t="n">
        <v>0</v>
      </c>
      <c r="C72" s="5" t="n">
        <v>0</v>
      </c>
      <c r="D72" s="6" t="n">
        <v>2</v>
      </c>
      <c r="E72" s="5" t="n">
        <v>-2</v>
      </c>
      <c r="F72" s="4" t="inlineStr">
        <is>
          <t xml:space="preserve"> </t>
        </is>
      </c>
      <c r="G72" s="4" t="inlineStr">
        <is>
          <t xml:space="preserve"> </t>
        </is>
      </c>
      <c r="H72" s="4" t="inlineStr">
        <is>
          <t xml:space="preserve"> </t>
        </is>
      </c>
    </row>
    <row r="73">
      <c r="A73" s="4" t="inlineStr">
        <is>
          <t>Forfeitures of unvested restricted stock (in shares)</t>
        </is>
      </c>
      <c r="B73" s="4" t="inlineStr">
        <is>
          <t xml:space="preserve"> </t>
        </is>
      </c>
      <c r="C73" s="4" t="inlineStr">
        <is>
          <t xml:space="preserve"> </t>
        </is>
      </c>
      <c r="D73" s="5" t="n">
        <v>-6000</v>
      </c>
      <c r="E73" s="4" t="inlineStr">
        <is>
          <t xml:space="preserve"> </t>
        </is>
      </c>
      <c r="F73" s="4" t="inlineStr">
        <is>
          <t xml:space="preserve"> </t>
        </is>
      </c>
      <c r="G73" s="4" t="inlineStr">
        <is>
          <t xml:space="preserve"> </t>
        </is>
      </c>
      <c r="H73" s="4" t="inlineStr">
        <is>
          <t xml:space="preserve"> </t>
        </is>
      </c>
    </row>
    <row r="74">
      <c r="A74" s="4" t="inlineStr">
        <is>
          <t>Forfeitures of unvested restricted stock</t>
        </is>
      </c>
      <c r="B74" s="5" t="n">
        <v>6</v>
      </c>
      <c r="C74" s="5" t="n">
        <v>6</v>
      </c>
      <c r="D74" s="6" t="n">
        <v>0</v>
      </c>
      <c r="E74" s="5" t="n">
        <v>0</v>
      </c>
      <c r="F74" s="5" t="n">
        <v>6</v>
      </c>
      <c r="G74" s="4" t="inlineStr">
        <is>
          <t xml:space="preserve"> </t>
        </is>
      </c>
      <c r="H74" s="4" t="inlineStr">
        <is>
          <t xml:space="preserve"> </t>
        </is>
      </c>
    </row>
    <row r="75">
      <c r="A75" s="4" t="inlineStr">
        <is>
          <t>Vesting of restricted stock</t>
        </is>
      </c>
      <c r="B75" s="5" t="n">
        <v>14408</v>
      </c>
      <c r="C75" s="5" t="n">
        <v>14408</v>
      </c>
      <c r="D75" s="4" t="inlineStr">
        <is>
          <t xml:space="preserve"> </t>
        </is>
      </c>
      <c r="E75" s="5" t="n">
        <v>14408</v>
      </c>
      <c r="F75" s="4" t="inlineStr">
        <is>
          <t xml:space="preserve"> </t>
        </is>
      </c>
      <c r="G75" s="4" t="inlineStr">
        <is>
          <t xml:space="preserve"> </t>
        </is>
      </c>
      <c r="H75" s="4" t="inlineStr">
        <is>
          <t xml:space="preserve"> </t>
        </is>
      </c>
    </row>
    <row r="76">
      <c r="A76" s="4" t="inlineStr">
        <is>
          <t>Repurchase of common shares (in shares)</t>
        </is>
      </c>
      <c r="B76" s="4" t="inlineStr">
        <is>
          <t xml:space="preserve"> </t>
        </is>
      </c>
      <c r="C76" s="4" t="inlineStr">
        <is>
          <t xml:space="preserve"> </t>
        </is>
      </c>
      <c r="D76" s="5" t="n">
        <v>-51000</v>
      </c>
      <c r="E76" s="4" t="inlineStr">
        <is>
          <t xml:space="preserve"> </t>
        </is>
      </c>
      <c r="F76" s="4" t="inlineStr">
        <is>
          <t xml:space="preserve"> </t>
        </is>
      </c>
      <c r="G76" s="4" t="inlineStr">
        <is>
          <t xml:space="preserve"> </t>
        </is>
      </c>
      <c r="H76" s="4" t="inlineStr">
        <is>
          <t xml:space="preserve"> </t>
        </is>
      </c>
    </row>
    <row r="77">
      <c r="A77" s="4" t="inlineStr">
        <is>
          <t>Repurchase of common shares</t>
        </is>
      </c>
      <c r="B77" s="5" t="n">
        <v>-1400</v>
      </c>
      <c r="C77" s="5" t="n">
        <v>-1400</v>
      </c>
      <c r="D77" s="4" t="inlineStr">
        <is>
          <t xml:space="preserve"> </t>
        </is>
      </c>
      <c r="E77" s="5" t="n">
        <v>-529</v>
      </c>
      <c r="F77" s="5" t="n">
        <v>-871</v>
      </c>
      <c r="G77" s="4" t="inlineStr">
        <is>
          <t xml:space="preserve"> </t>
        </is>
      </c>
      <c r="H77" s="4" t="inlineStr">
        <is>
          <t xml:space="preserve"> </t>
        </is>
      </c>
    </row>
    <row r="78">
      <c r="A78" s="4" t="inlineStr">
        <is>
          <t>Issuance of non-controlling interests</t>
        </is>
      </c>
      <c r="B78" s="5" t="n">
        <v>9750</v>
      </c>
      <c r="C78" s="5" t="n">
        <v>0</v>
      </c>
      <c r="D78" s="4" t="inlineStr">
        <is>
          <t xml:space="preserve"> </t>
        </is>
      </c>
      <c r="E78" s="4" t="inlineStr">
        <is>
          <t xml:space="preserve"> </t>
        </is>
      </c>
      <c r="F78" s="4" t="inlineStr">
        <is>
          <t xml:space="preserve"> </t>
        </is>
      </c>
      <c r="G78" s="4" t="inlineStr">
        <is>
          <t xml:space="preserve"> </t>
        </is>
      </c>
      <c r="H78" s="5" t="n">
        <v>9750</v>
      </c>
    </row>
    <row r="79">
      <c r="A79" s="4" t="inlineStr">
        <is>
          <t>Distributions to and purchases of non-controlling interests</t>
        </is>
      </c>
      <c r="B79" s="5" t="n">
        <v>-4598</v>
      </c>
      <c r="C79" s="5" t="n">
        <v>0</v>
      </c>
      <c r="D79" s="4" t="inlineStr">
        <is>
          <t xml:space="preserve"> </t>
        </is>
      </c>
      <c r="E79" s="4" t="inlineStr">
        <is>
          <t xml:space="preserve"> </t>
        </is>
      </c>
      <c r="F79" s="4" t="inlineStr">
        <is>
          <t xml:space="preserve"> </t>
        </is>
      </c>
      <c r="G79" s="4" t="inlineStr">
        <is>
          <t xml:space="preserve"> </t>
        </is>
      </c>
      <c r="H79" s="5" t="n">
        <v>-4598</v>
      </c>
    </row>
    <row r="80">
      <c r="A80" s="4" t="inlineStr">
        <is>
          <t>Redemption value adjustment on non-controlling interests</t>
        </is>
      </c>
      <c r="B80" s="5" t="n">
        <v>132</v>
      </c>
      <c r="C80" s="5" t="n">
        <v>132</v>
      </c>
      <c r="D80" s="4" t="inlineStr">
        <is>
          <t xml:space="preserve"> </t>
        </is>
      </c>
      <c r="E80" s="4" t="inlineStr">
        <is>
          <t xml:space="preserve"> </t>
        </is>
      </c>
      <c r="F80" s="5" t="n">
        <v>132</v>
      </c>
      <c r="G80" s="4" t="inlineStr">
        <is>
          <t xml:space="preserve"> </t>
        </is>
      </c>
      <c r="H80" s="4" t="inlineStr">
        <is>
          <t xml:space="preserve"> </t>
        </is>
      </c>
    </row>
    <row r="81">
      <c r="A81" s="4" t="inlineStr">
        <is>
          <t>Other comprehensive (loss) income</t>
        </is>
      </c>
      <c r="B81" s="6" t="n">
        <v>-25148</v>
      </c>
      <c r="C81" s="5" t="n">
        <v>-25148</v>
      </c>
      <c r="D81" s="4" t="inlineStr">
        <is>
          <t xml:space="preserve"> </t>
        </is>
      </c>
      <c r="E81" s="4" t="inlineStr">
        <is>
          <t xml:space="preserve"> </t>
        </is>
      </c>
      <c r="F81" s="4" t="inlineStr">
        <is>
          <t xml:space="preserve"> </t>
        </is>
      </c>
      <c r="G81" s="5" t="n">
        <v>-25148</v>
      </c>
      <c r="H81" s="4" t="inlineStr">
        <is>
          <t xml:space="preserve"> </t>
        </is>
      </c>
    </row>
    <row r="82">
      <c r="A82" s="4" t="inlineStr">
        <is>
          <t>Ending balance (in shares) at Jun. 30, 2024</t>
        </is>
      </c>
      <c r="B82" s="5" t="n">
        <v>130025562</v>
      </c>
      <c r="C82" s="4" t="inlineStr">
        <is>
          <t xml:space="preserve"> </t>
        </is>
      </c>
      <c r="D82" s="5" t="n">
        <v>130026000</v>
      </c>
      <c r="E82" s="4" t="inlineStr">
        <is>
          <t xml:space="preserve"> </t>
        </is>
      </c>
      <c r="F82" s="4" t="inlineStr">
        <is>
          <t xml:space="preserve"> </t>
        </is>
      </c>
      <c r="G82" s="4" t="inlineStr">
        <is>
          <t xml:space="preserve"> </t>
        </is>
      </c>
      <c r="H82" s="4" t="inlineStr">
        <is>
          <t xml:space="preserve"> </t>
        </is>
      </c>
    </row>
    <row r="83">
      <c r="A83" s="4" t="inlineStr">
        <is>
          <t>Ending balance at Jun. 30, 2024</t>
        </is>
      </c>
      <c r="B83" s="6" t="n">
        <v>1706965</v>
      </c>
      <c r="C83" s="6" t="n">
        <v>1416589</v>
      </c>
      <c r="D83" s="6" t="n">
        <v>130</v>
      </c>
      <c r="E83" s="6" t="n">
        <v>519280</v>
      </c>
      <c r="F83" s="6" t="n">
        <v>891397</v>
      </c>
      <c r="G83" s="6" t="n">
        <v>5782</v>
      </c>
      <c r="H83" s="6" t="n">
        <v>2903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and Income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7" t="n">
        <v>0.125</v>
      </c>
      <c r="C4" s="7" t="n">
        <v>0.125</v>
      </c>
      <c r="D4" s="7" t="n">
        <v>0.125</v>
      </c>
      <c r="E4" s="7" t="n">
        <v>0.12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11933</v>
      </c>
      <c r="C4" s="6" t="n">
        <v>177117</v>
      </c>
    </row>
    <row r="5">
      <c r="A5" s="3" t="inlineStr">
        <is>
          <t>Adjustments to reconcile net income to net cash provided by operating activities:</t>
        </is>
      </c>
      <c r="B5" s="4" t="inlineStr">
        <is>
          <t xml:space="preserve"> </t>
        </is>
      </c>
      <c r="C5" s="4" t="inlineStr">
        <is>
          <t xml:space="preserve"> </t>
        </is>
      </c>
    </row>
    <row r="6">
      <c r="A6" s="4" t="inlineStr">
        <is>
          <t>Distributions from unconsolidated subsidiaries</t>
        </is>
      </c>
      <c r="B6" s="5" t="n">
        <v>14130</v>
      </c>
      <c r="C6" s="5" t="n">
        <v>8841</v>
      </c>
    </row>
    <row r="7">
      <c r="A7" s="4" t="inlineStr">
        <is>
          <t>Depreciation and amortization</t>
        </is>
      </c>
      <c r="B7" s="5" t="n">
        <v>108008</v>
      </c>
      <c r="C7" s="5" t="n">
        <v>102364</v>
      </c>
    </row>
    <row r="8">
      <c r="A8" s="4" t="inlineStr">
        <is>
          <t>Provision for expected credit losses</t>
        </is>
      </c>
      <c r="B8" s="5" t="n">
        <v>1460</v>
      </c>
      <c r="C8" s="5" t="n">
        <v>761</v>
      </c>
    </row>
    <row r="9">
      <c r="A9" s="4" t="inlineStr">
        <is>
          <t>Equity in earnings of unconsolidated subsidiaries</t>
        </is>
      </c>
      <c r="B9" s="5" t="n">
        <v>-16736</v>
      </c>
      <c r="C9" s="5" t="n">
        <v>-19057</v>
      </c>
    </row>
    <row r="10">
      <c r="A10" s="4" t="inlineStr">
        <is>
          <t>Gain on sale or disposal of assets</t>
        </is>
      </c>
      <c r="B10" s="5" t="n">
        <v>-1022</v>
      </c>
      <c r="C10" s="5" t="n">
        <v>-23</v>
      </c>
    </row>
    <row r="11">
      <c r="A11" s="4" t="inlineStr">
        <is>
          <t>Stock compensation expense</t>
        </is>
      </c>
      <c r="B11" s="5" t="n">
        <v>26023</v>
      </c>
      <c r="C11" s="5" t="n">
        <v>20508</v>
      </c>
    </row>
    <row r="12">
      <c r="A12" s="4" t="inlineStr">
        <is>
          <t>Amortization of debt discount, premium, and issuance costs</t>
        </is>
      </c>
      <c r="B12" s="5" t="n">
        <v>1492</v>
      </c>
      <c r="C12" s="5" t="n">
        <v>1174</v>
      </c>
    </row>
    <row r="13">
      <c r="A13" s="4" t="inlineStr">
        <is>
          <t>Deferred income taxes</t>
        </is>
      </c>
      <c r="B13" s="5" t="n">
        <v>-34339</v>
      </c>
      <c r="C13" s="5" t="n">
        <v>-10876</v>
      </c>
    </row>
    <row r="14">
      <c r="A14" s="3" t="inlineStr">
        <is>
          <t>Changes in operating assets and liabilities, net of effects of business combinations:</t>
        </is>
      </c>
      <c r="B14" s="4" t="inlineStr">
        <is>
          <t xml:space="preserve"> </t>
        </is>
      </c>
      <c r="C14" s="4" t="inlineStr">
        <is>
          <t xml:space="preserve"> </t>
        </is>
      </c>
    </row>
    <row r="15">
      <c r="A15" s="4" t="inlineStr">
        <is>
          <t>Accounts receivable</t>
        </is>
      </c>
      <c r="B15" s="5" t="n">
        <v>-139109</v>
      </c>
      <c r="C15" s="5" t="n">
        <v>-23135</v>
      </c>
    </row>
    <row r="16">
      <c r="A16" s="4" t="inlineStr">
        <is>
          <t>Other current assets</t>
        </is>
      </c>
      <c r="B16" s="5" t="n">
        <v>6557</v>
      </c>
      <c r="C16" s="5" t="n">
        <v>-5997</v>
      </c>
    </row>
    <row r="17">
      <c r="A17" s="4" t="inlineStr">
        <is>
          <t>Other assets</t>
        </is>
      </c>
      <c r="B17" s="5" t="n">
        <v>-12847</v>
      </c>
      <c r="C17" s="5" t="n">
        <v>5472</v>
      </c>
    </row>
    <row r="18">
      <c r="A18" s="4" t="inlineStr">
        <is>
          <t>Accounts payable</t>
        </is>
      </c>
      <c r="B18" s="5" t="n">
        <v>-7614</v>
      </c>
      <c r="C18" s="5" t="n">
        <v>7096</v>
      </c>
    </row>
    <row r="19">
      <c r="A19" s="4" t="inlineStr">
        <is>
          <t>Accrued expenses</t>
        </is>
      </c>
      <c r="B19" s="5" t="n">
        <v>53527</v>
      </c>
      <c r="C19" s="5" t="n">
        <v>22033</v>
      </c>
    </row>
    <row r="20">
      <c r="A20" s="4" t="inlineStr">
        <is>
          <t>Net cash provided by operating activities</t>
        </is>
      </c>
      <c r="B20" s="5" t="n">
        <v>211463</v>
      </c>
      <c r="C20" s="5" t="n">
        <v>286278</v>
      </c>
    </row>
    <row r="21">
      <c r="A21" s="3" t="inlineStr">
        <is>
          <t>Investing activities</t>
        </is>
      </c>
      <c r="B21" s="4" t="inlineStr">
        <is>
          <t xml:space="preserve"> </t>
        </is>
      </c>
      <c r="C21" s="4" t="inlineStr">
        <is>
          <t xml:space="preserve"> </t>
        </is>
      </c>
    </row>
    <row r="22">
      <c r="A22" s="4" t="inlineStr">
        <is>
          <t>Business combinations, net of cash acquired</t>
        </is>
      </c>
      <c r="B22" s="5" t="n">
        <v>-5993</v>
      </c>
      <c r="C22" s="5" t="n">
        <v>-7732</v>
      </c>
    </row>
    <row r="23">
      <c r="A23" s="4" t="inlineStr">
        <is>
          <t>Purchases of property, equipment, and other assets</t>
        </is>
      </c>
      <c r="B23" s="5" t="n">
        <v>-108065</v>
      </c>
      <c r="C23" s="5" t="n">
        <v>-118399</v>
      </c>
    </row>
    <row r="24">
      <c r="A24" s="4" t="inlineStr">
        <is>
          <t>Investment in businesses</t>
        </is>
      </c>
      <c r="B24" s="5" t="n">
        <v>0</v>
      </c>
      <c r="C24" s="5" t="n">
        <v>-9800</v>
      </c>
    </row>
    <row r="25">
      <c r="A25" s="4" t="inlineStr">
        <is>
          <t>Proceeds from sale of assets and businesses</t>
        </is>
      </c>
      <c r="B25" s="5" t="n">
        <v>2333</v>
      </c>
      <c r="C25" s="5" t="n">
        <v>56</v>
      </c>
    </row>
    <row r="26">
      <c r="A26" s="4" t="inlineStr">
        <is>
          <t>Net cash used in investing activities</t>
        </is>
      </c>
      <c r="B26" s="5" t="n">
        <v>-111725</v>
      </c>
      <c r="C26" s="5" t="n">
        <v>-135875</v>
      </c>
    </row>
    <row r="27">
      <c r="A27" s="3" t="inlineStr">
        <is>
          <t>Financing activities</t>
        </is>
      </c>
      <c r="B27" s="4" t="inlineStr">
        <is>
          <t xml:space="preserve"> </t>
        </is>
      </c>
      <c r="C27" s="4" t="inlineStr">
        <is>
          <t xml:space="preserve"> </t>
        </is>
      </c>
    </row>
    <row r="28">
      <c r="A28" s="4" t="inlineStr">
        <is>
          <t>Borrowings on revolving facilities</t>
        </is>
      </c>
      <c r="B28" s="5" t="n">
        <v>715000</v>
      </c>
      <c r="C28" s="5" t="n">
        <v>435000</v>
      </c>
    </row>
    <row r="29">
      <c r="A29" s="4" t="inlineStr">
        <is>
          <t>Payments on revolving facilities</t>
        </is>
      </c>
      <c r="B29" s="5" t="n">
        <v>-650000</v>
      </c>
      <c r="C29" s="5" t="n">
        <v>-535000</v>
      </c>
    </row>
    <row r="30">
      <c r="A30" s="4" t="inlineStr">
        <is>
          <t>Payments on term loans</t>
        </is>
      </c>
      <c r="B30" s="5" t="n">
        <v>-79085</v>
      </c>
      <c r="C30" s="5" t="n">
        <v>0</v>
      </c>
    </row>
    <row r="31">
      <c r="A31" s="4" t="inlineStr">
        <is>
          <t>Borrowings of other debt</t>
        </is>
      </c>
      <c r="B31" s="5" t="n">
        <v>17728</v>
      </c>
      <c r="C31" s="5" t="n">
        <v>22298</v>
      </c>
    </row>
    <row r="32">
      <c r="A32" s="4" t="inlineStr">
        <is>
          <t>Principal payments on other debt</t>
        </is>
      </c>
      <c r="B32" s="5" t="n">
        <v>-23261</v>
      </c>
      <c r="C32" s="5" t="n">
        <v>-26373</v>
      </c>
    </row>
    <row r="33">
      <c r="A33" s="4" t="inlineStr">
        <is>
          <t>Dividends paid to common stockholders</t>
        </is>
      </c>
      <c r="B33" s="5" t="n">
        <v>-32299</v>
      </c>
      <c r="C33" s="5" t="n">
        <v>-31821</v>
      </c>
    </row>
    <row r="34">
      <c r="A34" s="4" t="inlineStr">
        <is>
          <t>Repurchase of common stock</t>
        </is>
      </c>
      <c r="B34" s="5" t="n">
        <v>-1400</v>
      </c>
      <c r="C34" s="5" t="n">
        <v>-1506</v>
      </c>
    </row>
    <row r="35">
      <c r="A35" s="4" t="inlineStr">
        <is>
          <t>Decrease in overdrafts</t>
        </is>
      </c>
      <c r="B35" s="5" t="n">
        <v>-6648</v>
      </c>
      <c r="C35" s="5" t="n">
        <v>-467</v>
      </c>
    </row>
    <row r="36">
      <c r="A36" s="4" t="inlineStr">
        <is>
          <t>Proceeds from issuance of non-controlling interests</t>
        </is>
      </c>
      <c r="B36" s="5" t="n">
        <v>5751</v>
      </c>
      <c r="C36" s="5" t="n">
        <v>14812</v>
      </c>
    </row>
    <row r="37">
      <c r="A37" s="4" t="inlineStr">
        <is>
          <t>Distributions to and purchases of non-controlling interests</t>
        </is>
      </c>
      <c r="B37" s="5" t="n">
        <v>-18370</v>
      </c>
      <c r="C37" s="5" t="n">
        <v>-24085</v>
      </c>
    </row>
    <row r="38">
      <c r="A38" s="4" t="inlineStr">
        <is>
          <t>Net cash used in financing activities</t>
        </is>
      </c>
      <c r="B38" s="5" t="n">
        <v>-72584</v>
      </c>
      <c r="C38" s="5" t="n">
        <v>-147142</v>
      </c>
    </row>
    <row r="39">
      <c r="A39" s="4" t="inlineStr">
        <is>
          <t>Net increase in cash and cash equivalents</t>
        </is>
      </c>
      <c r="B39" s="5" t="n">
        <v>27154</v>
      </c>
      <c r="C39" s="5" t="n">
        <v>3261</v>
      </c>
    </row>
    <row r="40">
      <c r="A40" s="4" t="inlineStr">
        <is>
          <t>Cash and cash equivalents at beginning of period</t>
        </is>
      </c>
      <c r="B40" s="5" t="n">
        <v>84006</v>
      </c>
      <c r="C40" s="5" t="n">
        <v>97906</v>
      </c>
    </row>
    <row r="41">
      <c r="A41" s="4" t="inlineStr">
        <is>
          <t>Cash and cash equivalents at end of period</t>
        </is>
      </c>
      <c r="B41" s="5" t="n">
        <v>111160</v>
      </c>
      <c r="C41" s="5" t="n">
        <v>101167</v>
      </c>
    </row>
    <row r="42">
      <c r="A42" s="3" t="inlineStr">
        <is>
          <t>Supplemental information</t>
        </is>
      </c>
      <c r="B42" s="4" t="inlineStr">
        <is>
          <t xml:space="preserve"> </t>
        </is>
      </c>
      <c r="C42" s="4" t="inlineStr">
        <is>
          <t xml:space="preserve"> </t>
        </is>
      </c>
    </row>
    <row r="43">
      <c r="A43" s="4" t="inlineStr">
        <is>
          <t>Cash paid for interest, excluding amounts received of $38,284 and $44,954 under the interest rate cap contract</t>
        </is>
      </c>
      <c r="B43" s="5" t="n">
        <v>141878</v>
      </c>
      <c r="C43" s="5" t="n">
        <v>133581</v>
      </c>
    </row>
    <row r="44">
      <c r="A44" s="4" t="inlineStr">
        <is>
          <t>Cash paid for taxes</t>
        </is>
      </c>
      <c r="B44" s="6" t="n">
        <v>60826</v>
      </c>
      <c r="C44" s="6" t="n">
        <v>427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1:57Z</dcterms:created>
  <dcterms:modified xmlns:dcterms="http://purl.org/dc/terms/" xmlns:xsi="http://www.w3.org/2001/XMLSchema-instance" xsi:type="dcterms:W3CDTF">2024-08-01T20:31:57Z</dcterms:modified>
</cp:coreProperties>
</file>